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Segment Information"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Fair Value Measures (Tables)" sheetId="27" state="visible" r:id="rId27"/>
    <sheet xmlns:r="http://schemas.openxmlformats.org/officeDocument/2006/relationships" name="Derivative Instruments (Tables)" sheetId="28" state="visible" r:id="rId28"/>
    <sheet xmlns:r="http://schemas.openxmlformats.org/officeDocument/2006/relationships" name="Acquisition (Tables)" sheetId="29" state="visible" r:id="rId29"/>
    <sheet xmlns:r="http://schemas.openxmlformats.org/officeDocument/2006/relationships" name="Goodwill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Revenue Recognition (Details)" sheetId="39" state="visible" r:id="rId39"/>
    <sheet xmlns:r="http://schemas.openxmlformats.org/officeDocument/2006/relationships" name="Fair Value Measures - Narrative" sheetId="40" state="visible" r:id="rId40"/>
    <sheet xmlns:r="http://schemas.openxmlformats.org/officeDocument/2006/relationships" name="Fair Value Measures - Schedule " sheetId="41" state="visible" r:id="rId41"/>
    <sheet xmlns:r="http://schemas.openxmlformats.org/officeDocument/2006/relationships" name="Derivative Instruments - Narrat" sheetId="42" state="visible" r:id="rId42"/>
    <sheet xmlns:r="http://schemas.openxmlformats.org/officeDocument/2006/relationships" name="Derivative Instruments - Summar" sheetId="43" state="visible" r:id="rId43"/>
    <sheet xmlns:r="http://schemas.openxmlformats.org/officeDocument/2006/relationships" name="Derivative Instruments - Summ_2" sheetId="44" state="visible" r:id="rId44"/>
    <sheet xmlns:r="http://schemas.openxmlformats.org/officeDocument/2006/relationships" name="Derivative Instruments - Schedu" sheetId="45" state="visible" r:id="rId45"/>
    <sheet xmlns:r="http://schemas.openxmlformats.org/officeDocument/2006/relationships" name="Acquisition - Narrative (Detail" sheetId="46" state="visible" r:id="rId46"/>
    <sheet xmlns:r="http://schemas.openxmlformats.org/officeDocument/2006/relationships" name="Acquisition - Purchase price al" sheetId="47" state="visible" r:id="rId47"/>
    <sheet xmlns:r="http://schemas.openxmlformats.org/officeDocument/2006/relationships" name="Goodwill - Changes in the Carry" sheetId="48" state="visible" r:id="rId48"/>
    <sheet xmlns:r="http://schemas.openxmlformats.org/officeDocument/2006/relationships" name="Goodwill - Narrative (Details)" sheetId="49" state="visible" r:id="rId49"/>
    <sheet xmlns:r="http://schemas.openxmlformats.org/officeDocument/2006/relationships" name="Income Taxes - Provision for In" sheetId="50" state="visible" r:id="rId50"/>
    <sheet xmlns:r="http://schemas.openxmlformats.org/officeDocument/2006/relationships" name="Income Taxes - Narrative (Detai" sheetId="51" state="visible" r:id="rId51"/>
    <sheet xmlns:r="http://schemas.openxmlformats.org/officeDocument/2006/relationships" name="Leases - Narrative (Details)" sheetId="52" state="visible" r:id="rId52"/>
    <sheet xmlns:r="http://schemas.openxmlformats.org/officeDocument/2006/relationships" name="Leases - Schedule of Future Min" sheetId="53" state="visible" r:id="rId53"/>
    <sheet xmlns:r="http://schemas.openxmlformats.org/officeDocument/2006/relationships" name="Leases - Schedule of Other Info" sheetId="54" state="visible" r:id="rId54"/>
    <sheet xmlns:r="http://schemas.openxmlformats.org/officeDocument/2006/relationships" name="Debt - Debt Obligations (Detail" sheetId="55" state="visible" r:id="rId55"/>
    <sheet xmlns:r="http://schemas.openxmlformats.org/officeDocument/2006/relationships" name="Debt - Narrative (Details)" sheetId="56" state="visible" r:id="rId56"/>
    <sheet xmlns:r="http://schemas.openxmlformats.org/officeDocument/2006/relationships" name="Commitments and Contingencies (" sheetId="57" state="visible" r:id="rId57"/>
    <sheet xmlns:r="http://schemas.openxmlformats.org/officeDocument/2006/relationships" name="Stockholders' Equity - Narrativ" sheetId="58" state="visible" r:id="rId58"/>
    <sheet xmlns:r="http://schemas.openxmlformats.org/officeDocument/2006/relationships" name="Stockholders' Equity - Shares o" sheetId="59" state="visible" r:id="rId59"/>
    <sheet xmlns:r="http://schemas.openxmlformats.org/officeDocument/2006/relationships" name="Stockholders' Equity - Dividend" sheetId="60" state="visible" r:id="rId60"/>
    <sheet xmlns:r="http://schemas.openxmlformats.org/officeDocument/2006/relationships" name="Stockholders' Equity - Accumula" sheetId="61" state="visible" r:id="rId61"/>
    <sheet xmlns:r="http://schemas.openxmlformats.org/officeDocument/2006/relationships" name="Earnings Per Share - Weighted A" sheetId="62" state="visible" r:id="rId62"/>
    <sheet xmlns:r="http://schemas.openxmlformats.org/officeDocument/2006/relationships" name="Earnings Per Share - Narrative " sheetId="63" state="visible" r:id="rId63"/>
    <sheet xmlns:r="http://schemas.openxmlformats.org/officeDocument/2006/relationships" name="Stock Based Compensation - Narr" sheetId="64" state="visible" r:id="rId64"/>
    <sheet xmlns:r="http://schemas.openxmlformats.org/officeDocument/2006/relationships" name="Stock-based Compensation - Weig" sheetId="65" state="visible" r:id="rId65"/>
    <sheet xmlns:r="http://schemas.openxmlformats.org/officeDocument/2006/relationships" name="Segment Information - Narrative" sheetId="66" state="visible" r:id="rId66"/>
    <sheet xmlns:r="http://schemas.openxmlformats.org/officeDocument/2006/relationships" name="Segment Information - Results o"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_(&quot;€ &quot;#,##0.0_);_(&quot;€ &quot;(#,##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Feb. 28, 2021</t>
        </is>
      </c>
      <c r="C2" s="2" t="inlineStr">
        <is>
          <t>Mar.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1-11869</t>
        </is>
      </c>
    </row>
    <row r="9">
      <c r="A9" s="4" t="inlineStr">
        <is>
          <t>Entity Registrant Name</t>
        </is>
      </c>
      <c r="B9" s="4" t="inlineStr">
        <is>
          <t>FACTSET RESEARCH SYSTEMS INC.</t>
        </is>
      </c>
    </row>
    <row r="10">
      <c r="A10" s="4" t="inlineStr">
        <is>
          <t>Entity Incorporation, State or Country Code</t>
        </is>
      </c>
      <c r="B10" s="4" t="inlineStr">
        <is>
          <t>DE</t>
        </is>
      </c>
    </row>
    <row r="11">
      <c r="A11" s="4" t="inlineStr">
        <is>
          <t>Entity Tax Identification Number</t>
        </is>
      </c>
      <c r="B11" s="4" t="inlineStr">
        <is>
          <t>13-3362547</t>
        </is>
      </c>
    </row>
    <row r="12">
      <c r="A12" s="4" t="inlineStr">
        <is>
          <t>Entity Address, Address Line One</t>
        </is>
      </c>
      <c r="B12" s="4" t="inlineStr">
        <is>
          <t>45 Glover Avenue</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0</t>
        </is>
      </c>
    </row>
    <row r="16">
      <c r="A16" s="4" t="inlineStr">
        <is>
          <t>City Area Code</t>
        </is>
      </c>
      <c r="B16" s="4" t="inlineStr">
        <is>
          <t>203</t>
        </is>
      </c>
    </row>
    <row r="17">
      <c r="A17" s="4" t="inlineStr">
        <is>
          <t>Local Phone Number</t>
        </is>
      </c>
      <c r="B17" s="4" t="inlineStr">
        <is>
          <t>810-1000</t>
        </is>
      </c>
    </row>
    <row r="18">
      <c r="A18" s="4" t="inlineStr">
        <is>
          <t>Title of 12(b) Security</t>
        </is>
      </c>
      <c r="B18" s="4" t="inlineStr">
        <is>
          <t>Common Stock, $0.01 Par Value</t>
        </is>
      </c>
    </row>
    <row r="19">
      <c r="A19" s="4" t="inlineStr">
        <is>
          <t>Trading Symbol</t>
        </is>
      </c>
      <c r="B19" s="4" t="inlineStr">
        <is>
          <t>FD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7852172</v>
      </c>
    </row>
    <row r="27">
      <c r="A27" s="4" t="inlineStr">
        <is>
          <t>Entity Central Index Key</t>
        </is>
      </c>
      <c r="B27" s="4" t="inlineStr">
        <is>
          <t>0001013237</t>
        </is>
      </c>
    </row>
    <row r="28">
      <c r="A28" s="4" t="inlineStr">
        <is>
          <t>Current Fiscal Year End Date</t>
        </is>
      </c>
      <c r="B28" s="4" t="inlineStr">
        <is>
          <t>--08-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New York Stock Exchange LLC</t>
        </is>
      </c>
    </row>
    <row r="33">
      <c r="A33" s="3" t="inlineStr">
        <is>
          <t>Entity Information [Line Items]</t>
        </is>
      </c>
    </row>
    <row r="34">
      <c r="A34" s="4" t="inlineStr">
        <is>
          <t>Security Exchange Name</t>
        </is>
      </c>
      <c r="B34" s="4" t="inlineStr">
        <is>
          <t>NYSE</t>
        </is>
      </c>
    </row>
    <row r="35">
      <c r="A35" s="4" t="inlineStr">
        <is>
          <t>The Nasdaq Stock Market</t>
        </is>
      </c>
    </row>
    <row r="36">
      <c r="A36" s="3" t="inlineStr">
        <is>
          <t>Entity Information [Line Items]</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Feb. 28, 2021</t>
        </is>
      </c>
    </row>
    <row r="3">
      <c r="A3" s="3" t="inlineStr">
        <is>
          <t>Accounting Policies [Abstract]</t>
        </is>
      </c>
    </row>
    <row r="4">
      <c r="A4" s="4" t="inlineStr">
        <is>
          <t>Basis of Presentation</t>
        </is>
      </c>
      <c r="B4" s="4" t="inlineStr">
        <is>
          <t xml:space="preserve">BASIS OF PRESENTATION FactSet conducts business globally and is managed on a geographic basis. The accompanying unaudited Consolidated Financial Statements and Notes to the Company's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The accompanying Consolidated Financial Statements include the accounts of the Company and its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the Company’s results of operations, financial position, cash flows and equity. Certain notes and other information have been condensed or omitted in this Quarterly Report on Form 10-Q, therefore the information in this Quarterly Report on Form 10-Q should be read in conjunction with the audited Consolidated Financial Statements and notes thereto included in the Company’s Annual Report on Form 10-K for the fiscal year ended August 31, 2020. The Company has evaluated subsequent events through the date the financial statements were issued. Reclassification The Company reclassified in the Consolidated Statement of Cash Flows certain prior year comparative figures from Other, net to Amortization of lease right-of-use assets and Lease liabilities, net within Net cash provided by operating activities to conform to the current year's presentation. COVID-19 A novel strain of coronavirus, now known as COVID-19 ("COVID-19"), was first reported in December 2019, and it has since extensively impacted the global health and economic environment, with the World Health Organization characterizing COVID-19 as a pandemic on March 11, 2020. FactSet is closely monitoring pandemic-related developments and has taken, and continues to take, numerous steps to address them. At the outset of the pandemic, FactSet required nearly all its employees to work remotely on a temporary basis and implemented global travel restrictions for employees. As local public health conditions have improved in some locations, FactSet has begun to re-open certain offices in a phased manner consistent with local regulations. The transition to remote working has not significantly affected financial results for the six months ended February 28, 2021. Since the situation surrounding the COVID-19 pandemic remains fluid, FactSet is actively managing 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Feb. 28, 2021</t>
        </is>
      </c>
    </row>
    <row r="3">
      <c r="A3" s="3" t="inlineStr">
        <is>
          <t>Accounting Policies [Abstract]</t>
        </is>
      </c>
    </row>
    <row r="4">
      <c r="A4" s="4" t="inlineStr">
        <is>
          <t>Recent Accounting Pronouncements</t>
        </is>
      </c>
      <c r="B4" s="4" t="inlineStr">
        <is>
          <t>RECENT ACCOUNTING PRONOUNCEMENTS As of February 28, 2021, the Company implemented all applicable new accounting standards and updates issued by the Financial Accounting Standards Board ("FASB") that were in effect. There were no new standards or updates adopted during the six months ended February 28, 2021 that had a material impact on the Consolidated Financial Statements. New Accounting Standards or Updates Recently Adopted Goodwill Impairment Test In January 2017, the FASB issued ASU 2017-04, Intangibles—Goodwill and Other (Topic 350); Simplifying the Test for Goodwill Impairment ,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The Company has adopted this standard effective September 1, 2020. The adoption of this accounting standard update had no impact on the Company's Consolidated Financial Statements. Credit Losses on Financial Instruments In June 2016, the FASB issued ASU 2016-03, Financial Instruments—Credit Losses (Topic 326); Measurement of Credit Losses on Financial Instruments , which significantly changes how entities will measure credit losses for most financial assets and certain other instruments that are not measured at fair value through net income. The standard replaces the "incurred loss" approach with an "expected loss" model for instruments measured at amortized cost. Subsequent to the adoption, the allowance for doubtful accounts is made when the financial asset is first recorded to the balance sheet (and periodically thereafter) and is based on information about past events, including historical experience, current conditions, and reasonable and supportable forecasts that affect the collectibility of the reported amount. The Company has adopted this standard effective September 1, 2020. The adoption of this accounting standard update did not have a material impact on the Company's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The Company is currently evaluating the impact of this accounting standard, but it is not expected to have a material impact on the Company’s Consolidated Financial Statements.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the Company in the first quarter of fiscal 2022, with early adoption permitted. Most amendments are required to be applied on a prospective basis, while certain amendments must be applied on a retrospective or modified retrospective basis. The Company is currently evaluating the potential impact of adopting the guidance on its Consolidated Financial Statements. No other new accounting pronouncements issued or effective as of February 28, 2021 have had, or are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1</t>
        </is>
      </c>
    </row>
    <row r="3">
      <c r="A3" s="3" t="inlineStr">
        <is>
          <t>Revenue from Contract with Customer [Abstract]</t>
        </is>
      </c>
    </row>
    <row r="4">
      <c r="A4" s="4" t="inlineStr">
        <is>
          <t>Revenue Recognition</t>
        </is>
      </c>
      <c r="B4" s="4" t="inlineStr">
        <is>
          <t xml:space="preserve">REVENUE RECOGNITION The Company derives most of its revenue by providing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portfolio analytics, enterprise data, and research management. The Company determined that the subscription-based service represents a single performance obligation covering a series of distinct products and services that are substantially the same and that have the same pattern of transfer to the client. The Company also determined the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FactSet does not consider payment terms as a performance obligation for clients with contractual terms that are one year or less and the Company has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recorded in the Prepaid expenses and other current assets account for the current portion and Other assets for the non-current portion, based on the term of the license period, and amortized consistent with the associated revenue for providing the services. There are no significant judgments that would impact the timing of revenue recognition. The majority of client contracts have a duration of one year or less, or the amount FactSet is entitled to receive corresponds directly with the value of performance obligations completed to date, and therefore, the Company does not disclose the value of the remaining unsatisfied performance obligations. Disaggregated Revenue The Company disaggregates revenue from contracts with clients by geographic region, which includes the Americas, EMEA and Asia Pacific. FactSet believes these regions are reflective of how the Company manages the business and the markets in which it serves. These regions best depict the nature, amount, timing and uncertainty of revenue and cash flows related to contracts with clients. Refer to Note 16, Segment Information , for further information on revenue by geographic region. The following table presents this disaggregation of revenue by geography: Three Months Ended Six Months Ended February 28, February 29, February 28, February 29, (in thousands) 2021 2020 2021 2020 Americas $ 247,991 $ 232,731 $ 492,327 $ 464,061 EMEA 105,493 102,105 211,270 202,935 Asia Pacific 38,304 34,944 76,396 69,442 Total Revenue $ 391,788 $ 369,780 $ 779,993 $ 736,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Feb. 28, 2021</t>
        </is>
      </c>
    </row>
    <row r="3">
      <c r="A3" s="3" t="inlineStr">
        <is>
          <t>Fair Value Disclosures [Abstract]</t>
        </is>
      </c>
    </row>
    <row r="4">
      <c r="A4" s="4" t="inlineStr">
        <is>
          <t>Fair Value Measures</t>
        </is>
      </c>
      <c r="B4" s="4" t="inlineStr">
        <is>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its placement within the fair value hierarchy levels. FactSet has categorized its cash equivalents, investments and derivatives within the fair value hierarchy as follows: Level 1 – applies to assets or liabilities for which there are quoted prices in active markets for identical assets or liabilities. These Level 1 assets and liabilities include the Company’s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mutual funds and derivative instruments are classified as Level 2. Level 3 – applies to assets or liabilities for which there are unobservable inputs to the valuation methodology that are significant to the measurement of the fair value of the assets or liabilities. There were no Level 3 assets or liabilities held by the Company as of February 28, 2021 or August 31, 2020. (a) Assets and Liabilities Measured at Fair Value on a Recurring Basis The following tables show, by level within the fair value hierarchy, the Company’s assets and liabilities that are measured at fair value on a recurring basis at February 28, 2021 and August 31, 2020. The Company did not have any transfers between levels of fair value measurements during the periods presented. Fair Value Measurements at February 28, 2021 (in thousands) Level 1 Level 2 Level 3 Total Assets Corporate money market funds (1) $ 251,858 $ — $ — $ 251,858 Mutual funds (2) — 17,768 — 17,768 Derivative instruments (4) — 3,169 — 3,169 Total assets measured at fair value $ 251,858 $ 20,937 $ — $ 272,795 Liabilities Derivative instruments (4) $ — $ 3,711 $ — $ 3,711 Total liabilities measured at fair value $ — $ 3,711 $ — $ 3,711 Fair Value Measurements at August 31, 2020 (in thousands) Level 1 Level 2 Level 3 Total Assets Corporate money market funds (1) $ 276,852 $ — $ — $ 276,852 Mutual funds (2) — 17,257 — 17,257 Certificates of deposit (3) — 2,315 — 2,315 Derivative instruments (4) — 3,644 — 3,644 Total assets measured at fair value $ 276,852 $ 23,216 $ — $ 300,068 Liabilities Derivative instruments (4) $ — $ 5,773 $ — $ 5,773 Total liabilities measured at fair value $ — $ 5,773 $ — $ 5,773 1. 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e Consolidated Balance Sheets.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 3. The Company’s certificates of deposit held for investment are not debt securities and are classified as Level 2 assets. These certificates of deposit have original maturities greater than three months but less than one year and, as such, are classified as Investments (short-term) within the Consolidated Balance Sheets. 4. The Company utilizes the income approach to measure fair value for its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the Company utilizes a present value of future cash flows, leveraging a model-derived valuation that uses Level 2 observable inputs such as interest rate yield curves. Refer to Note 6 , Derivative Instruments, for more information on the Company's derivative instruments designed as cash flow hedges. (b) Assets and Liabilities Measured at Fair Value on a Non-Recurring Basis Assets and liabilities that are measured at fair value on a nonrecurring basis relate primarily to our tangible fixed assets, operating lease right-of-use ("ROU") assets, goodwill and intangible assets, and investments. The fair values of these non-financial assets and liabilities are determined based on valuation techniques using the best information available, and may include quoted market prices, market comparable information, and discounted cash flow projections. The Company reviews goodwill and intangible assets for impairment annually, during the fourth quarter of each fiscal year, or as circumstances indicate the possibility for impairment. The Company monitors the carrying value of long-lived assets for impairment whenever events or changes in circumstances indicate the carrying amount may not be recoverable. During the six months ended February 28, 2021, no fair value adjustments or material fair value measurements were required for the Company’s non-financial assets or liabilities. (c) Assets and Liabilities Measured at Fair Value for Disclosure Purposes O nly As of February 28, 2021, and August 31, 2020, the fair value of the Company’s 2019 Revolving Credit Facility (as defined below in Note 11, Debt), included in Long-term debt within the Consolidated Balance Sheets, was $575.0 million, which approximated its carrying amount given the application of a floating interest rate equal to LIBOR plus a spread using a debt leverage pricing grid. As the interest rate is a variable rate, adjusted based on market conditions, it approximates the current market-rate for similar instruments available to companies with comparable credit quality and maturity, and therefore, the long-term debt is categoriz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Feb. 28, 2021</t>
        </is>
      </c>
    </row>
    <row r="3">
      <c r="A3" s="3" t="inlineStr">
        <is>
          <t>Derivative Instruments and Hedging Activities Disclosure [Abstract]</t>
        </is>
      </c>
    </row>
    <row r="4">
      <c r="A4" s="4" t="inlineStr">
        <is>
          <t>Derivative Instruments</t>
        </is>
      </c>
      <c r="B4" s="4" t="inlineStr">
        <is>
          <t>DERIVATIVE INSTRUMENTS Cash Flow Hedges Foreign Currency Forward Contracts FactSet conducts business outside the U.S. in several currencies including the British Pound Sterling, Euro, Indian Rupee, and Philippine Peso. As such, the Company is exposed to movements in foreign currency exchange rates compared with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and limits counterparties to credit-worthy financial institutions. Refer to Note 12, Commitments and Contingencies – Concentrations of Credit Ris k, for further discussion on counterparty credit risk.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cash flow hedges during the six months ended February 28, 2021 or February 29, 2020, and as such, no corresponding gains or losses related to changes in the value of the Company’s contracts were reclassified into earnings prior to settlement. As of February 28, 2021, FactSet maintained foreign currency forward contracts to hedge a portion of its British Pound Sterling, Euro, Indian Rupee and Philippine Peso exposures. FactSet entered into a series of forward contracts to mitigate its currency exposure ranging from 25% to 75% over their respective hedged periods. The current foreign currency forward contracts are set to mature at various points between the third quarter of fiscal 2021 through the second quarter of fiscal 2022. As of February 28, 2021, the gross notional value of foreign currency forward contracts to purchase Philippine Pesos and Indian Rupees with U.S. dollars was ₱1.5 billion and Rs2.6 billion, respectively. The gross notional value of foreign currency forward contracts to purchase U.S. dollars with Euros and British Pound Sterling was €39.1 million and £40.4 million, respectively. Interest Rate Swap Agreement On March 5, 2020, FactSet entered into an interest rate swap agreement with a notional amount of $287.5 million to hedge the variable interest rate obligation on a portion of its outstanding debt under its 2019 Revolving Credit Facility (as defined below in Note 11, Debt). As of February 28, 2021, FactSet has borrowed $575.0 million of the available $750.0 million under the 2019 Revolving Credit Facility, which bears interest on the outstanding principal amount at a rate equal to contractual one month LIBOR plus a spread using a debt leverage pricing grid, which was 0.875% as of February 28, 2021. Refer to Note 11, Debt, for further discussion on the 2019 Revolving Credit Facility. The variable interest rate on FactSet’s long-term debt can expose the Company to interest rate volatility arising from changes in LIBOR. Under the terms of the interest rate swap agreement, FactSet will pay interest at a fixed rate of 0.7995% and receive variable interest payments based on the same one-month LIBOR utilized to calculate the interest expense from the 2019 Revolving Credit Facility. The interest rate swap agreement matures on March 29, 2024. As the terms for the interest rate swap agreement align with the 2019 Revolving Credit Facility, the Company does not expect any hedge ineffectiveness. The Company has designated and accounted for this instrument as a cash flow hedge with the unrealized gains or losses on the interest rate swap agreement recorded in AOCL in the Consolidated Balance Sheets. Realized gains or losses are subsequently reclassified into Other expenses in the Consolidated Statement of Income when settled. The following is a summary of the gross notional values of the derivative instruments: (in thousands, in U.S. dollars) Gross Notional Value February 28, 2021 August 31, 2020 Foreign currency forward contracts $ 164,373 $ 129,649 Interest rate swap agreement 287,500 287,500 Total cash flow hedges $ 451,873 $ 417,149 Fair Value of Derivative Instruments The following is a summary of the fair values of the derivative instruments: Fair Value of Derivative Instruments Derivatives designated as hedging instruments Derivative Assets Derivative Liabilities Balance Sheet Classification February 28, 2021 August 31, 2020 Balance Sheet Classification February 28, 2021 August 31, 2020 Foreign currency forward contracts Prepaid expenses and other current assets $ 3,169 $ 3,644 Accounts payable and accrued expenses $ 378 $ 93 Interest rate swap agreement Prepaid expenses and other current assets — — Accounts payable and accrued expenses 1,889 1,861 Other Assets — — Other non-current liabilities 1,444 3,819 Total cash flow hedges $ 3,169 $ 3,644 $ 3,711 $ 5,773 All derivatives were designated as hedging instruments as of February 28, 2021 and August 31, 2020. Derivatives in Cash Flow Hedging Relationships The following table provides the pre-tax effect of derivative instruments in cash flow hedging relationships for the three months ended February 28, 2021 and February 29, 2020, respectively: (in thousands) Gain (Loss) Recognized in AOCL on Derivatives Location of Gain (Loss) Reclassified from AOCL into Income Gain (Loss) Reclassified from AOCL into Income February 28, February 29, February 28, February 29, Derivatives in Cash Flow Hedging Relationships 2021 2020 2021 2020 Foreign currency forward contracts $ 1,879 $ (630) SG&amp;A $ 2,069 $ (349) Interest rate swap agreement 1,462 — Interest expense, net (472) — Total cash flow hedges $ 3,341 $ (630) $ 1,597 $ (349) The following table provides the pre-tax effect of derivative instruments in cash flow hedging relationships for the six months ended February 28, 2021 and February 29, 2020, respectively: (in thousands) Gain Recognized in AOCL on Derivatives Location of Gain (Loss) Reclassified from AOCL into Income Gain (Loss) Reclassified from AOCL into Income February 28, February 29, February 28, February 29, Derivatives in Cash Flow Hedging Relationships 2021 2020 2021 2020 Foreign currency forward contracts $ 2,127 $ 1,402 SG&amp;A $ 2,886 $ (1,082) Interest rate swap agreement 1,406 — Interest expense, net (942) — Total cash flow hedges $ 3,533 $ 1,402 $ 1,944 $ (1,082) As of February 28, 2021, the Company estimates that net pre-tax derivative gains of $0.9 million included in AOCL will be reclassified into earnings within the next 12 months. As of February 28, 2021, FactSet's cash flow hedges were effective, with no amount of ineffectiveness recorded in the Consolidated Statements of Income for these designated cash flow hedges and all components of each derivative’s gain or loss were included in the assessment of hedge effectiveness. Offsetting of Derivative Instruments FactSet’s master netting and other similar arrangements with its respective counterparties allow for net settlement under certain conditions. As of February 28, 2021, and August 31, 2020,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Feb. 28, 2021</t>
        </is>
      </c>
    </row>
    <row r="3">
      <c r="A3" s="3" t="inlineStr">
        <is>
          <t>Business Combinations [Abstract]</t>
        </is>
      </c>
    </row>
    <row r="4">
      <c r="A4" s="4" t="inlineStr">
        <is>
          <t>Acquisition</t>
        </is>
      </c>
      <c r="B4" s="4" t="inlineStr">
        <is>
          <t xml:space="preserve">ACQUISITION Truvalue Labs, Inc. On November 2, 2020, FactSet acquired all of the outstanding shares of Truvalue Labs, Inc. ("TVL") for a purchase price of $41.9 million, subject to working capital and other adjustments. TVL is a leading provider of environmental, social, and governance ("ESG") information. TVL applies artificial intelligence driven technology to over 100,000 unstructured text sources in multiple languages, including news, trade journals, and nongovernmental organizations and industry reports, to provide daily signals that identify positive and negative ESG behavior. The acquisition of TVL further enhances FactSet's commitment to providing industry leading access to ESG data across its platforms. The TVL purchase price was in excess of the fair value of net assets acquired, resulting in the recognition of goodwill. FactSet expects to finalize the allocation of the purchase price for TVL as soon as possible, but in any event, no later than one year from the acquisition date. The preliminary estimated acquisition date fair values of major classes of assets acquired and liabilities assumed are as follows: Estimated Acquisition Date Fair Value Estimated Acquisition Date Useful Life Amortization Method (in thousands) (in years) Current assets $ 812 Amortizable intangible assets Software technology 8,100 7 years Straight-line Client relationships 900 12 years Straight-line Trade names 2,800 15 years Straight-line Goodwill 30,058 Other non-current assets 5,299 Current liabilities (3,069) Other non-current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Feb. 28, 2021</t>
        </is>
      </c>
    </row>
    <row r="3">
      <c r="A3" s="3" t="inlineStr">
        <is>
          <t>Goodwill and Intangible Assets Disclosure [Abstract]</t>
        </is>
      </c>
    </row>
    <row r="4">
      <c r="A4" s="4" t="inlineStr">
        <is>
          <t>Goodwill</t>
        </is>
      </c>
      <c r="B4" s="4" t="inlineStr">
        <is>
          <t xml:space="preserve">GOODWILL Changes in the carrying amount of goodwill by segment for the six months ended February 28, 2021 are as follows: (in thousands) Americas EMEA Asia Pacific Total Balance at August 31, 2020 $ 386,195 $ 320,427 $ 3,081 $ 709,703 Acquisitions 30,058 — — 30,058 Foreign currency translations — 6,299 (19) 6,280 Balance at February 28, 2021 $ 416,253 $ 326,726 $ 3,062 $ 746,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1</t>
        </is>
      </c>
    </row>
    <row r="3">
      <c r="A3" s="3" t="inlineStr">
        <is>
          <t>Income Tax Disclosure [Abstract]</t>
        </is>
      </c>
    </row>
    <row r="4">
      <c r="A4" s="4" t="inlineStr">
        <is>
          <t>Income Taxes</t>
        </is>
      </c>
      <c r="B4" s="4" t="inlineStr">
        <is>
          <t>INCOME TAXES 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Three Months Ended Six Months Ended February 28, February 29, February 28, February 29, (in thousands) 2021 2020 2021 2020 Income before income taxes $ 114,666 $ 103,109 $ 234,898 $ 211,850 Provision for income taxes $ 18,023 $ 14,423 $ 37,049 $ 29,207 Effective tax rate 15.7 % 14.0 % 15.8 % 13.8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be predictable. FactSet’s effective tax rate is lower than the applicable U.S. corporate income tax rate for the three and six months ended February 28, 2021 driven mainly by research and development ("R&amp;D") tax credits and a foreign derived intangible income ("FDII") deduction. The effective tax rate for the three and six months ended February 28, 2021 is further reduced by windfall tax benefits from stock-based compensation. For the three months ended February 28, 2021, the provision for income taxes was $18.0 million, compared with $14.4 million for the same period a year ago. The provision increased due to higher pre-tax income and a net reduction in income tax benefits, with $2.8 million in net tax benefit for the three months ended February 28, 2021, compared with $4.7 million in the prior year comparable period. The net income tax benefits for the three months ended February 28, 2021 included $1.6 million related to windfall tax benefits from stock-based compensation and a $1.2 million foreign deferred tax benefit, compared with a $4.7 million net income tax benefit for the three months ended February 29, 2020 related to windfall tax benefits from stock-based compensation. For the six months ended February 28, 2021, the provision for income taxes was $37.0 million, compared with $29.2 million from the same period a year ago. The provision increased due to higher pre-tax income and a net reduction in income tax benefits for the six months ended February 28, 2021 with net tax benefits of $5.8 million, compared with $10.6 million the same period a year ago. The net income tax benefits for the six months ended February 28, 2021 included $4.6 million related to windfall tax benefits from stock-based compensation and a $1.2 million of foreign deferred tax benefit, compared with net income tax benefits of $6.6 million related to windfall tax benefits from stock-based compensation and $4.0 million primarily driven by the remeasurement of a foreign net deferred tax position due to changes in the jurisdiction's tax rate and finalizing prior years' tax returns for the six months ended February 2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1</t>
        </is>
      </c>
    </row>
    <row r="3">
      <c r="A3" s="3" t="inlineStr">
        <is>
          <t>Leases [Abstract]</t>
        </is>
      </c>
    </row>
    <row r="4">
      <c r="A4" s="4" t="inlineStr">
        <is>
          <t>Leases</t>
        </is>
      </c>
      <c r="B4" s="4" t="inlineStr">
        <is>
          <t xml:space="preserve">LEASES FactSet primarily leases real estate for office space under various operating lease agreements. FactSet reviews new arrangements at inception to evaluate whether the Company obtains substantially all the economic benefits of and has the right to control the use of an asset. If FactSet determines that an arrangement qualifies as a lease, a lease liability and a corresponding lease ROU asset are recognized on the lease commencement date. As of February 28, 2021 , the Company’s leases have remaining terms ranging from less than one year to just over 14 years. In determining the amount of lease payments used in measuring each lease ROU asset and lease liability , FactSet elected the package of practical expedients permitted under the transition guidance, which permits the Company not to reassess under the new standard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which FactSet recognizes over the expected lease term on a straight-line expense basis in occupancy costs (a component of selling, general and administrative ("SG&amp;A") expense). The Company has also elected to apply the short-term lease exception to not recognize lease ROU assets and lease liabilities for leases with a term of 12 months or less. FactSet will recognize these lease payments on a straight-line basis over the lease term in O ccupancy costs (a component of SG&amp;A expense) . The adoption of the lease standard primarily related to the Company’s real estate operating leases. As of February 28, 2021, the Company recognized $256.0 million of Lease right-of-use assets, net (initially measured as the lease liabilities , adjusted for deferred rent and lease incentives) and combined Current and Long-term lease liabilities of $309.4 million in the Consolidated Balance Sheet. The lease ROU assets and lease liabilities recognized did not include any renewal or termination options that were not yet reasonably certain to be exercised. Lease liabilities are measured as the present value of the future minimum lease payments, which includes fixed lease payments and certain qualifying index-based variable payments, over the lease term. The present value is calculated using FactSet’s incremental borrowing rate ("IBR") within the geography where the leased asset is located as there is no rate implicit in the Company’s operating lease arrangements. As FactSet does not have any outstanding public debt, the Company estimates the IBR based on FactSet’s estimated credit rating and available market information. The IBR is determined at lease commencement, or as of September 1, 2019 for operating leases in existence upon adoption of ASC 842. The IBR is subsequently reassessed upon any modification to the lease arrangement. The following table reconciles FactSet’s future undiscounted cash flows related to the Company’s operating leases and the reconciliation to the Current and Long-term lease liabilities as of February 28, 2021 : (in thousands) Minimum Lease Fiscal Years Ended August 31, 2021 (remaining six months) $ 22,125 2022 43,185 2023 40,119 2024 38,244 2025 36,386 Thereafter 198,535 Total $ 378,594 Less: Imputed interest 69,201 Present value $ 309,393 The components of lease cost related to the operating leases were as follows: Three Months Ended Six Months Ended February 28, February 29, February 28, February 29, (in millions) 2021 2020 2021 2020 Operating lease cost 1 $ 10.8 $ 9.8 $ 21.5 $ 20.4 Variable lease cost 2 $ 4.3 $ 4.4 $ 7.7 $ 9.5 1. Operating lease costs included costs associated with fixed lease payments and index-based variable payments that qualified for lease accounting under ASC 842, Leases and complied with the practical expedients and exceptions elected by FactSet. 2. Variable lease costs were not included in the measurement of lease liabilities and primarily included variable non-lease costs and leases that qualified for the short-term lease exception. These variable non-lease costs included costs that were not fixed at the lease commencement date and are not dependent on an index or rate. These costs relate to utilities, real estate taxes, insurance and maintenance. The following table summarizes the Company's lease term and discount rate assumptions related to the operating leases recorded on the Consolidated Balance Sheets: February 28, 2021 August 31, 2020 Weighted average remaining lease term (in years) 9.7 10.1 Weighted average discount rate (IBR) 4.2 % 4.2 % The following table summarizes supplemental cash flow information related to the Company's operating leases: Six Months Ended February 28, February 29, (in thousands) 2021 2020 Cash paid for amounts included in the measurement of lease liabilities $ 20.0 $ 19.7 Lease ROU assets obtained in exchange for lease liabilities $ 5.8 $ 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1</t>
        </is>
      </c>
    </row>
    <row r="3">
      <c r="A3" s="3" t="inlineStr">
        <is>
          <t>Debt Disclosure [Abstract]</t>
        </is>
      </c>
    </row>
    <row r="4">
      <c r="A4" s="4" t="inlineStr">
        <is>
          <t>Debt</t>
        </is>
      </c>
      <c r="B4" s="4" t="inlineStr">
        <is>
          <t>DEBT FactSet’s debt obligations at February 28, 2021 and August 31, 2020 consisted of the following: (in thousands) February 28, 2021 August 31, 2020 2019 Revolving Credit Facility $ 575,000 $ 575,000 2019 Revolving Credit Facility debt issuance costs (601) (646) Long-term debt $ 574,399 $ 574,354 On March 29, 2019, the Company entered into a credit agreement between FactSet, as the borrower, and PNC Bank, National Association ("PNC"), as the administrative agent and lender (the "2019 Credit Agreement"). The 2019 Credit Agreement provides for a $750.0 million revolving credit facility (the "2019 Revolving Credit Facility"). FactSet may request borrowings under the 2019 Revolving Credit Facility until its maturity date of March 29, 2024. The 2019 Credit Agreement also allows FactSet, subject to certain requirements, to arrange for additional borrowings with PNC for an aggregate amount up to $500.0 million, provided that any such request for additional borrowings must be in a minimum amount of $25.0 million. FactSet borrowed $575.0 million of the available $750.0 million provided by the 2019 Revolving Credit Facility, resulting in $175.0 million available to be withdrawn as of February 28, 2021. FactSet is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February 28, 2021. The principal balance is payable in full on the maturity date. Borrowings under the 2019 Revolving Credit Facility bear interest on the outstanding principal amount at a rate equal to the daily LIBOR plus a spread using a debt leverage pricing grid, currently at 0.875%. For the three months ended February 28, 2021 and February 29, 2020, FactSet recorded interest expense on its outstanding debt, including the amortization of debt issuance costs, of $1.9 million and $3.8 million, respectively, net of the effects of the interest rate swap agreement. For the six months ended February 28, 2021 and February 29, 2020, FactSet recorded interest expense on its outstanding debt, including the amortization of debt issuance costs, of $4.0 million and $8.0 million, respectively, net of the effects of the interest rate swap agreement. Including the effects of the interest rate swap agreement, the year-to-date weighted average interest rate on amounts outstanding under the Company's 2019 Revolving Credit Facility was 1.39% and 2.20% as of February 28, 2021 and August 31, 2020, respectively. Refer to Note 6, Derivative Instruments for further discussion on the interest rate swap agreement. Interest on the loan outstanding under the 2019 Revolving Credit Facility is payable quarterly, in arrears, and on the maturity date. During fiscal 2019, FactSet incurred approximately $0.9 million in debt issuance costs related to the 2019 Credit Agreement. These costs were capitalized as debt issuance costs and are amortized into interest expense ratably over the term of the 2019 Credit Agreement. The 2019 Credit Agreement contains covenants and requirements restricting certain FactSet activities, which are usual and customary for this type of loan. In addition, the 2019 Credit Agreement requires that FactSet maintain a consolidated net leverage ratio, as measured by total net funded debt/EBITDA (as defined in the 2019 Credit Agreement) below a specified level as of the end of each fiscal quarter. The Company was in compliance with all covenants and requirements within the 2019 Credit Agreement as of February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s</t>
        </is>
      </c>
      <c r="B4" s="6" t="n">
        <v>391788</v>
      </c>
      <c r="C4" s="6" t="n">
        <v>369780</v>
      </c>
      <c r="D4" s="6" t="n">
        <v>779993</v>
      </c>
      <c r="E4" s="6" t="n">
        <v>736438</v>
      </c>
    </row>
    <row r="5">
      <c r="A5" s="3" t="inlineStr">
        <is>
          <t>Operating expenses</t>
        </is>
      </c>
    </row>
    <row r="6">
      <c r="A6" s="4" t="inlineStr">
        <is>
          <t>Cost of services</t>
        </is>
      </c>
      <c r="B6" s="5" t="n">
        <v>195523</v>
      </c>
      <c r="C6" s="5" t="n">
        <v>176218</v>
      </c>
      <c r="D6" s="5" t="n">
        <v>383611</v>
      </c>
      <c r="E6" s="5" t="n">
        <v>341175</v>
      </c>
    </row>
    <row r="7">
      <c r="A7" s="4" t="inlineStr">
        <is>
          <t>Selling, general and administrative</t>
        </is>
      </c>
      <c r="B7" s="5" t="n">
        <v>80132</v>
      </c>
      <c r="C7" s="5" t="n">
        <v>87305</v>
      </c>
      <c r="D7" s="5" t="n">
        <v>159219</v>
      </c>
      <c r="E7" s="5" t="n">
        <v>175820</v>
      </c>
    </row>
    <row r="8">
      <c r="A8" s="4" t="inlineStr">
        <is>
          <t>Total operating expenses</t>
        </is>
      </c>
      <c r="B8" s="5" t="n">
        <v>275655</v>
      </c>
      <c r="C8" s="5" t="n">
        <v>263523</v>
      </c>
      <c r="D8" s="5" t="n">
        <v>542830</v>
      </c>
      <c r="E8" s="5" t="n">
        <v>516995</v>
      </c>
    </row>
    <row r="9">
      <c r="A9" s="4" t="inlineStr">
        <is>
          <t>Operating income</t>
        </is>
      </c>
      <c r="B9" s="5" t="n">
        <v>116133</v>
      </c>
      <c r="C9" s="5" t="n">
        <v>106257</v>
      </c>
      <c r="D9" s="5" t="n">
        <v>237163</v>
      </c>
      <c r="E9" s="5" t="n">
        <v>219443</v>
      </c>
    </row>
    <row r="10">
      <c r="A10" s="3" t="inlineStr">
        <is>
          <t>Other income (expense)</t>
        </is>
      </c>
    </row>
    <row r="11">
      <c r="A11" s="4" t="inlineStr">
        <is>
          <t>Interest expense, net</t>
        </is>
      </c>
      <c r="B11" s="5" t="n">
        <v>-1814</v>
      </c>
      <c r="C11" s="5" t="n">
        <v>-2661</v>
      </c>
      <c r="D11" s="5" t="n">
        <v>-2843</v>
      </c>
      <c r="E11" s="5" t="n">
        <v>-5792</v>
      </c>
    </row>
    <row r="12">
      <c r="A12" s="4" t="inlineStr">
        <is>
          <t>Other income (expense), net</t>
        </is>
      </c>
      <c r="B12" s="5" t="n">
        <v>347</v>
      </c>
      <c r="C12" s="5" t="n">
        <v>-487</v>
      </c>
      <c r="D12" s="5" t="n">
        <v>578</v>
      </c>
      <c r="E12" s="5" t="n">
        <v>-1801</v>
      </c>
    </row>
    <row r="13">
      <c r="A13" s="4" t="inlineStr">
        <is>
          <t>Income before income taxes</t>
        </is>
      </c>
      <c r="B13" s="5" t="n">
        <v>114666</v>
      </c>
      <c r="C13" s="5" t="n">
        <v>103109</v>
      </c>
      <c r="D13" s="5" t="n">
        <v>234898</v>
      </c>
      <c r="E13" s="5" t="n">
        <v>211850</v>
      </c>
    </row>
    <row r="14">
      <c r="A14" s="4" t="inlineStr">
        <is>
          <t>Provision for income taxes</t>
        </is>
      </c>
      <c r="B14" s="5" t="n">
        <v>18023</v>
      </c>
      <c r="C14" s="5" t="n">
        <v>14423</v>
      </c>
      <c r="D14" s="5" t="n">
        <v>37049</v>
      </c>
      <c r="E14" s="5" t="n">
        <v>29207</v>
      </c>
    </row>
    <row r="15">
      <c r="A15" s="4" t="inlineStr">
        <is>
          <t>Net income</t>
        </is>
      </c>
      <c r="B15" s="6" t="n">
        <v>96643</v>
      </c>
      <c r="C15" s="6" t="n">
        <v>88686</v>
      </c>
      <c r="D15" s="6" t="n">
        <v>197849</v>
      </c>
      <c r="E15" s="6" t="n">
        <v>182643</v>
      </c>
    </row>
    <row r="16">
      <c r="A16" s="4" t="inlineStr">
        <is>
          <t>Basic earnings per common share (in USD per share)</t>
        </is>
      </c>
      <c r="B16" s="7" t="n">
        <v>2.55</v>
      </c>
      <c r="C16" s="7" t="n">
        <v>2.34</v>
      </c>
      <c r="D16" s="7" t="n">
        <v>5.21</v>
      </c>
      <c r="E16" s="7" t="n">
        <v>4.82</v>
      </c>
    </row>
    <row r="17">
      <c r="A17" s="4" t="inlineStr">
        <is>
          <t>Diluted earnings per common share (in USD per share)</t>
        </is>
      </c>
      <c r="B17" s="7" t="n">
        <v>2.5</v>
      </c>
      <c r="C17" s="7" t="n">
        <v>2.3</v>
      </c>
      <c r="D17" s="7" t="n">
        <v>5.12</v>
      </c>
      <c r="E17" s="7" t="n">
        <v>4.73</v>
      </c>
    </row>
    <row r="18">
      <c r="A18" s="4" t="inlineStr">
        <is>
          <t>Basic weighted average common shares (in shares)</t>
        </is>
      </c>
      <c r="B18" s="5" t="n">
        <v>37916</v>
      </c>
      <c r="C18" s="5" t="n">
        <v>37875</v>
      </c>
      <c r="D18" s="5" t="n">
        <v>37961</v>
      </c>
      <c r="E18" s="5" t="n">
        <v>37927</v>
      </c>
    </row>
    <row r="19">
      <c r="A19" s="4" t="inlineStr">
        <is>
          <t>Diluted weighted average common shares (in shares)</t>
        </is>
      </c>
      <c r="B19" s="5" t="n">
        <v>38620</v>
      </c>
      <c r="C19" s="5" t="n">
        <v>38576</v>
      </c>
      <c r="D19" s="5" t="n">
        <v>38658</v>
      </c>
      <c r="E19" s="5" t="n">
        <v>385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FactSet records liabilities for commitments when incurred ( i.e. , when the goods or services are received). Purchase Commitments with Suppliers and Vendo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ey specify all significant terms, including: fixed or minimum quantities to be purchased; fixed, minimum or variable price provisions; and the approximate timing of the transaction. As of August 31, 2020, the Company had total purchase commitments with suppliers of $226.0 million. During the first quarter of fiscal 2021, FactSet entered into a software subscription agreement with total purchase commitments of approximately $10.0 million with a contract term of three years. During the second quarter of fiscal 2021, FactSet increased its contractual spend commitment on a cloud hosting agreement by approximately $25.0 million over a contract term of five years. There were no other material changes in the Company’s purchase commitments during the six months ended February 28, 2021. Letters of Credit From time to time, FactSet is required to obtain letters of credit in the ordinary course of business. As of February 28, 2021 FactSet has approximately $2.8 million of standby letters of credit outstanding. These standby letters of credit utilize the same covenants included in the 2019 Credit Agreement. Refer to Note 11, Debt for more information on these covenants. Contingencies Income Taxes Uncertain income tax positions are accounted for in accordance with applicable accounting guidance, refer to Note 9, Income Taxes, for further details. FactSet is currently under audit by tax authorities and has reserved for potential adjustments to its provision for income taxes that may result from examinations by, or any negotiated settlements with, these tax authorities.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dditional expense would result. Legal Matters FactSet accrues non-income 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the matters against the Company is subject to future resolution, including the uncertainties of litigation. Based on information available at February 28, 2021, FactSet’s management believes that the ultimate outcome of these unresolved matters against the Company, individually or in the aggregate, will not have a material adverse effect on the Company's consolidated financial position, its results of operations or its cash flows. Sales Tax Matters In August 2019, FactSet received a Notice of Intent to Assess (the "Notice") additional sales taxes, interest and underpayment penalties from the Commonwealth of Massachusetts Department of Revenue (the "Commonwealth") relating to prior tax periods. The Notice follows FactSet's previously disclosed response to a letter from the Commonwealth requesting additional sales information. Based upon the Notice, it is the Commonwealth's intention to assess sales/use tax, interest and penalties on previously recorded sales transactions. The Company filed an appeal to the Notice and intends to contest any such assessment, if assessed, and continues to cooperate with the Commonwealth's inquiry. Due to the uncertainty surrounding the assessment process, the Company is unable to reasonably estimate the ultimate outcome of this matter and, as such, has not recorded a liability as of February 28, 2021. FactSet believes that it will ultimately prevail if the Company is presented with a formal assessment; however, if FactSet does not prevail, the amount could have a material impact on the Company’s consolidated financial position, cash flows and results of operations.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 Concentrations of Credit Risk Cash equivalents Financial instruments that potentially subject FactSet to concentrations of credit risk consist primarily of cash and cash equivalents. The Company is exposed to credit risk for cash and cash equivalents held in financial institutions in the event of a default, to the extent that such amounts are in excess of applicable insurance limits. The Company has not experienced any losses from maintaining cash accounts in excess of such limits. To mitigate associated concentration risk, FactSet utilizes multiple high-quality, credit-worthy financial institutions. Accounts Receivable Accounts receivable are unsecured and are derived from revenue earned from clients located around the globe. The Company does not require collateral from its clients. The Company maintains reserves for potential write-offs and evaluates the adequacy of the reserves periodically. These losses have historically been within expectations. No single client represented more than 3% of FactSet’s total subscription revenue in any period presented. As of February 28, 2021, the receivable reserve was $5.9 million compared with $8.0 million as of August 31, 2020. Derivative Instruments FactSet's use of derivative instruments exposes the Company to credit risk to the extent counterparties may be unable to meet the terms of their agreements. To mitigate credit risk, the Company limits counterparties to credit-worthy financial institutions and distributes contracts among these institutions to reduce the concentration of credit risk. FactSet does not expect any losses as a result of default of its counterparties. Concentrations of Other Risk Data Content Providers FactSet relies on certain data sets where there are a limited number of suppliers. The Company makes every effort to assure that, where reasonable, alternative sources are available. FactSet is not dependent on any one third-party data supplier in order to meet the needs of its clients. FactSet combines the data from these commercial databases into its own dedicated single online service, which its clients access to perform their analysis. Two data suppliers each represented more than 10% of FactSet's total data costs for the six months ended February 2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8, 2021</t>
        </is>
      </c>
    </row>
    <row r="3">
      <c r="A3" s="3" t="inlineStr">
        <is>
          <t>Equity [Abstract]</t>
        </is>
      </c>
    </row>
    <row r="4">
      <c r="A4" s="4" t="inlineStr">
        <is>
          <t>Stockholders' Equity</t>
        </is>
      </c>
      <c r="B4" s="4" t="inlineStr">
        <is>
          <t>STOCKHOLDERS’ EQUITY Shares of common stock outstanding were as follows: Six Months Ended February 28, February 29, (in thousands) 2021 2020 Balance, beginning of year at September 1, 2020 and 2019, respectively 38,030 38,118 Common stock issued for employee stock plans 176 348 Repurchase of common stock from employees (1) (7) (6) Repurchase of common stock under the share repurchase program (354) (611) Balance at February 28, 2021 and February 29, 2020, respectively 37,845 37,849 (1) For the six months ended February 28, 2021 and February 29, 2020, the Company repurchased 7,447 and 6,252 shares, or $2.4 million and $1.6 million of common stock, respectively, primarily to satisfy withholding tax obligations due upon the vesting of stock-based awards. Share Repurchase Program Repurchases of shares of common stock may be made from time to time in the open market and privately negotiated transactions, subject to market conditions. For the three months ended February 28, 2021 and February 29, 2020, the Company repurchased 221,959 shares for $71.5 million and 267,500 shares for $74.2 million, respectively. For the six months ended February 28, 2021 and February 29, 2020, the Company repurchased 353,759 shares for $114.6 million and 610,500 shares for $158.6 million, respectively. As of February 28, 2021, $144.4 million remained authorized for future share repurchases. There is no defined number of shares to be repurchased over a specified timeframe through the life of the share repurchase program. It is expected that share repurchases will be paid using existing and future cash generated by operations. On March 23, 2021, the Board of Directors of FactSet approved a $205.6 million increase to the existing share repurchase program. Subsequent to this approval, a total of $350.0 million is available for future share repurchases. Restricted Stock Restricted stock awards entitle the holders to receive shares of common stock as the awards vest over time. For the six months ended February 28, 2021, 18,943 shares of previously granted restricted stock vested and were included in common stock outstanding as of February 28, 2021 (recorded net of 7,129 shares repurchased from employees at a cost of $2.3 million to cover their cost of taxes upon vesting of the restricted stock). During the six months ended February 29, 2020, 16,476 shares of previously granted restricted stock vested and were included in common stock outstanding as of February 29, 2020 (recorded net of 6,209 shares repurchased from employees at a cost of $1.6 million to cover their cost of taxes upon vesting of the restricted stock). Dividends The Company’s Board of Directors declared the following dividends in the six months of fiscal 2021 and 2020 respectively: Year Ended Dividends per Record Date Total $ Amount Payment Date Fiscal 2021 First Quarter $ 0.77 November 30, 2020 $ 29,266 December 17, 2020 Second Quarter $ 0.77 February 26, 2021 $ 29,141 March 18, 2021 Fiscal 2020 First Quarter $ 0.72 November 29, 2019 $ 27,291 December 19, 2019 Second Quarter $ 0.72 February 28, 2020 $ 27,251 March 19, 2020 Future cash dividend payments will depend on the Company’s earnings, capital requirements, financial condition and other factors considered relevant by the Company and are subject to final determination by the Company’s Board of Directors. Accumulated Other Comprehensive Loss The components of AOCL are as follows: (in thousands) February 28, 2021 August 31, 2020 Accumulated unrealized losses on cash flow hedges $ (404) $ (1,591) Accumulated foreign currency translation adjustments (28,092) (37,702) Total AOCL $ (28,496) $ (39,2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1</t>
        </is>
      </c>
    </row>
    <row r="3">
      <c r="A3" s="3" t="inlineStr">
        <is>
          <t>Earnings Per Share [Abstract]</t>
        </is>
      </c>
    </row>
    <row r="4">
      <c r="A4" s="4" t="inlineStr">
        <is>
          <t>Earnings Per Share</t>
        </is>
      </c>
      <c r="B4" s="4" t="inlineStr">
        <is>
          <t xml:space="preserve">EARNINGS PER SHARE A reconciliation of the weighted average shares outstanding used in the basic and diluted earnings per share ("EPS") computations is as follows: (in thousands, except per share data) Net Income Weighted Per Share For the three months ended February 28, 2021 Basic EPS Income available to common stockholders $ 96,643 37,916 $ 2.55 Diluted EPS Dilutive effect of stock options and restricted stock 704 Income available to common stockholders plus assumed conversions $ 96,643 38,620 $ 2.50 For the three months ended February 29, 2020 Basic EPS Income available to common stockholders $ 88,686 37,875 $ 2.34 Diluted EPS Dilutive effect of stock options and restricted stock 701 Income available to common stockholders plus assumed conversions $ 88,686 38,576 $ 2.30 For the six months ended February 28, 2021 Basic EPS Income available to common stockholders $ 197,849 37,961 $ 5.21 Diluted EPS Dilutive effect of stock options and restricted stock 697 Income available to common stockholders plus assumed conversions $ 197,849 38,658 $ 5.12 For the six months ended February 29, 2020 Basic EPS Income available to common stockholders $ 182,643 37,927 $ 4.82 Diluted EPS Dilutive effect of stock options and restricted stock 655 Income available to common stockholders plus assumed conversions $ 182,643 38,582 $ 4.73 Dilutive potential common shares consist of stock options and unvested performance-based awards. There were 1,750 stock options excluded from the calculation of diluted EPS for the six months ended February 28, 2021, because their inclusion would have been anti-dilutive. For the six months ended February 29, 2020, the number of stock options excluded from calculation of diluted EPS was 18,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Feb. 28, 2021</t>
        </is>
      </c>
    </row>
    <row r="3">
      <c r="A3" s="3" t="inlineStr">
        <is>
          <t>Share-based Payment Arrangement [Abstract]</t>
        </is>
      </c>
    </row>
    <row r="4">
      <c r="A4" s="4" t="inlineStr">
        <is>
          <t>Stock Based Compensation</t>
        </is>
      </c>
      <c r="B4" s="4" t="inlineStr">
        <is>
          <t>STOCK-BASED COMPENSATION Stock-based Compensation The Company recognized total stock-based compensation expense of $11.0 million and $8.2 million during the three months ended February 28, 2021 and February 29, 2020, respectively. During the six months ended February 28, 2021 and February 29, 2020, the Company recognized total stock-based compensation expense of $22.3 million and $18.0 million, respectively. As of February 28, 2021, $107.1 million of total unrecognized compensation expense related to non-vested equity awards is expected to be recognized over a weighted average period of 3.2 years. Stock-based compensation expense related to the FactSet Research Systems Inc. Employee Stock Purchase Plan, as Amended and Restated (the "ESPP") was $0.5 million for both the three months ended February 28, 2021 and February 29, 2020. Stock-based compensation expense related to the ESPP was $1.0 million for each of the six months ended February 28, 2021 and February 29, 2020. As of February 28, 2021, FactSet had 5.1 million share-based awards available for grant under the FactSet Research Systems Inc. Stock Option and Award Plan, as Amended and Restated (the "LTIP") and 0.2 million share-based awards available for grant under the FactSet Research Systems Inc. Non-Employee Directors' Stock Option and Award Plan, as Amended and Restated (the "Director Plan"). Employee Stock Option Awards During the six months ended February 28, 2021, FactSet granted 409,476 stock options with a weighted average exercise price of $316.69 to existing employees of the Company, using the lattice-binomial option-pricing model. The majority of the stock options granted during the six months of fiscal 2021 related to the annual employee grant on November 9, 2020 under the LTIP. These stock option awards vest 20% annually on the anniversary date of the grant and are fully vested after five years, expiring ten years from the date of grant. The estimated fair value of employee stock options granted on November 9, 2020 was determined with the following assumptions: November 9, 2020 Grant Details Risk-free interest rate 0.10% - 0.80% Expected life (years) 7.13 Expected volatility 27.5 % Dividend yield 0.91 % Estimated fair value $78.23 Exercise price $316.71 Fair value as a percentage of exercise price 24.7 % Non-Employee Director Stock Option Grant The Director Plan provides for the grant of share-based awards, including stock options, to non-employee directors of FactSet. As of February 28, 2021, shares available for future grant under the Director Plan were 237,749. The expiration date of the Director Plan is December 19, 2027. On January 15, 2021, FactSet granted 12,137 stock options to the Company's non-employee directors, using the Black-Scholes option-pricing model with the following assumptions: January 15, 2021 Grant Details Risk-free interest rate 0.77 % Expected life (years) 6.9 Expected volatility 27.2 % Dividend yield 0.93 % Estimated fair value $82.01 Exercise price $318.20 Fair value as a percentage of exercise price 25.8 % Restricted Stock Units During the six months ended February 28, 2021, FactSet granted 41,511 non-performance based restricted stock units ("RSUs") and 36,424 performance-based restricted stock units ("PRSUs"). RSUs and PRSUs granted during the period were primarily related to the annual employee grant on November 9, 2020. The RSUs and PRSUs granted had a weighted average grant date fair value of $306.36 under the LTIP. The RSUs and PRSUs granted to employees entitle the holders to shares of common stock as the units vest over time or the performance period, but not to dividends declared on the underlying shares while the restricted stock is unvested. The grant date fair value of RSUs is measured by reducing the grant date price of FactSet's common stock by the present value of the dividends expected to be paid on the underlying stock during the requisite service period, discounted at the appropriate risk-free interest rate. The majority of the RSUs granted vest 20% annually on the anniversary date of grant and are fully vested after five years and the majority of the granted PRSUs cliff vest on the third anniversary of the grant date, subject to the achievement of certain performance metrics. The remaining RSUs and PRSUs were granted to TVL employees as part of their transition to FactSet and vest 50% on the second anniversary of grant and 25% percent on each of the third and fourth anniversaries of grant, subject to the achievement of certain performance metrics for the PRSUs. Employee Stock Purchase Plan Shares of FactSet common stock may be purchased by eligible employees under the ESPP in three-month intervals. The purchase price is equal to 85% of the lesser of the fair market value of the Company’s common stock on the first day or the last day of each three-month offering period. Employee purchases may not exceed 10% of their gross compensation and there is a $25,000 contribution limit per employee during an offering period. Dividends paid on shares held in the ESPP are used to purchase additional ESPP shares at the market price on the dividend payment date. During the three months ended February 28, 2021, employees purchased 9,528 shares at a weighted average price of $263.18 compared with 11,493 shares at a weighted average price of $221.12 for the three months ended February 29, 2020. During the six months ended February 28, 2021, employees purchased 18,797 shares at a weighted average price of $274.72 compared with 22,652 shares at a weighted average price of $220.91 for the six months ended February 29, 2020. At February 28, 2021, the ESPP had 159,007 shares reserved for future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Feb. 28, 2021</t>
        </is>
      </c>
    </row>
    <row r="3">
      <c r="A3" s="3" t="inlineStr">
        <is>
          <t>Segment Reporting [Abstract]</t>
        </is>
      </c>
    </row>
    <row r="4">
      <c r="A4" s="4" t="inlineStr">
        <is>
          <t>Segment Information</t>
        </is>
      </c>
      <c r="B4" s="4" t="inlineStr">
        <is>
          <t xml:space="preserve">SEGMENT INFORMATION Operating segments are defined as components of an enterprise that have the following characteristics: (i) it engages in business activities from which it may earn revenue and incur expense, (ii) its operating results are regularly reviewed by the company's chief operating decision maker ("CODM") for resource allocation decisions and performance assessment, and (iii) its discrete financial information is available. The Company's Chief Executive Officer functions as FactSet's CODM. The Company’s operating segments are aligned with how the Company, including its CODM, manages the business and the geographic markets in which it serves, with a primary focus on providing integrated global financial and economic information. The Company’s internal financial reporting structure is based on three segments: the Americas, EMEA and Asia Pacific. Within each of the segments, the Company primarily delivers insight and information through four workflow solutions including Research, Analytics and Trading, CTS and Wealth. These workflow solutions provide global financial and economic information to investment managers, investment banks and other financial services professionals. The Americas segment serves our clients throughout North, Central, and South America. The EMEA segment serves our clients in countries in Europe, the Middle East, and Africa. The Asia Pacific segment serves our clients in countries in Asia and Australia. Segment revenue reflects sales to clients based in these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s data centers, third-party data costs and corporate headquarters charges are recorded by the Americas segment and are not allocated to the other segments. The content collection centers, located in India, the Philippines, and Latvia, benefit all the Company’s operating segments, and thus the expenses incurred at these locations are allocated to each segment based on a percentage of revenue. The following tables reflect the results of operations of the Company's segments as of February 28, 2021 and February 29, 2020: (in thousands) Americas EMEA Asia Pacific Total For the three months ended February 28, 2021 Revenue $ 247,991 $ 105,493 $ 38,304 $ 391,788 Operating income $ 53,614 $ 40,290 $ 22,229 $ 116,133 Capital expenditures $ 8,219 $ 314 $ 1,892 $ 10,425 (in thousands) For the three months ended February 29, 2020 Revenue $ 232,731 $ 102,105 $ 34,944 $ 369,780 Operating income $ 41,310 $ 42,664 $ 22,283 $ 106,257 Capital expenditures $ 15,050 $ 349 $ 9,720 $ 25,119 (in thousands) For the six months ended February 28, 2021 Americas EMEA Asia Pacific Total Revenue $ 492,327 $ 211,270 $ 76,396 $ 779,993 Operating income $ 109,989 $ 80,924 $ 46,250 $ 237,163 Capital expenditures $ 17,779 $ 633 $ 10,346 $ 28,758 (in thousands) For the six months ended February 29, 2020 Americas EMEA Asia Pacific Total Revenue $ 464,061 $ 202,935 $ 69,442 $ 736,438 Operating income $ 90,933 $ 83,882 $ 44,628 $ 219,443 Capital expenditures $ 39,074 $ 1,517 $ 11,308 $ 51,899 The following table reflects the total assets for the Company's segments: Segment Assets (in thousands) February 28, 2021 August 31, 2020 Americas $ 1,094,064 $ 1,111,600 EMEA 840,679 757,524 Asia Pacific 228,764 214,264 Total assets $ 2,163,507 $ 2,083,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Feb. 28, 2021</t>
        </is>
      </c>
    </row>
    <row r="3">
      <c r="A3" s="3" t="inlineStr">
        <is>
          <t>Accounting Policies [Abstract]</t>
        </is>
      </c>
    </row>
    <row r="4">
      <c r="A4" s="4" t="inlineStr">
        <is>
          <t>Basis of Presentation</t>
        </is>
      </c>
      <c r="B4" s="4" t="inlineStr">
        <is>
          <t>The accompanying unaudited Consolidated Financial Statements and Notes to the Company's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The accompanying Consolidated Financial Statements include the accounts of the Company and its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the Company’s results of operations, financial position, cash flows and equity. Certain notes and other information have been condensed or omitted in this Quarterly Report on Form 10-Q, therefore the information in this Quarterly Report on Form 10-Q should be read in conjunction with the audited Consolidated Financial Statements and notes thereto included in the Company’s Annual Report on Form 10-K for the fiscal year ended August 31, 2020. The Company has evaluated subsequent events through the date the financial statements were issued.</t>
        </is>
      </c>
    </row>
    <row r="5">
      <c r="A5" s="4" t="inlineStr">
        <is>
          <t>Reclassification</t>
        </is>
      </c>
      <c r="B5" s="4" t="inlineStr">
        <is>
          <t>Reclassification The Company reclassified in the Consolidated Statement of Cash Flows certain prior year comparative figures from Other, net to Amortization of lease right-of-use assets and Lease liabilities, net within Net cash provided by operating activities to conform to the current year's presentation.</t>
        </is>
      </c>
    </row>
    <row r="6">
      <c r="A6" s="4" t="inlineStr">
        <is>
          <t>New Accounting Standards or Updates Recently Adopted, and Recent Accounting Standards or Updates Not Yet Effective</t>
        </is>
      </c>
      <c r="B6" s="4" t="inlineStr">
        <is>
          <t>New Accounting Standards or Updates Recently Adopted Goodwill Impairment Test In January 2017, the FASB issued ASU 2017-04, Intangibles—Goodwill and Other (Topic 350); Simplifying the Test for Goodwill Impairment ,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The Company has adopted this standard effective September 1, 2020. The adoption of this accounting standard update had no impact on the Company's Consolidated Financial Statements. Credit Losses on Financial Instruments In June 2016, the FASB issued ASU 2016-03, Financial Instruments—Credit Losses (Topic 326); Measurement of Credit Losses on Financial Instruments , which significantly changes how entities will measure credit losses for most financial assets and certain other instruments that are not measured at fair value through net income. The standard replaces the "incurred loss" approach with an "expected loss" model for instruments measured at amortized cost. Subsequent to the adoption, the allowance for doubtful accounts is made when the financial asset is first recorded to the balance sheet (and periodically thereafter) and is based on information about past events, including historical experience, current conditions, and reasonable and supportable forecasts that affect the collectibility of the reported amount. The Company has adopted this standard effective September 1, 2020. The adoption of this accounting standard update did not have a material impact on the Company's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The Company is currently evaluating the impact of this accounting standard, but it is not expected to have a material impact on the Company’s Consolidated Financial Statements. Income Tax Simplification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Feb. 28, 2021</t>
        </is>
      </c>
    </row>
    <row r="3">
      <c r="A3" s="3" t="inlineStr">
        <is>
          <t>Revenue from Contract with Customer [Abstract]</t>
        </is>
      </c>
    </row>
    <row r="4">
      <c r="A4" s="4" t="inlineStr">
        <is>
          <t>Disaggregation of revenue</t>
        </is>
      </c>
      <c r="B4" s="4" t="inlineStr">
        <is>
          <t xml:space="preserve">The following table presents this disaggregation of revenue by geography: Three Months Ended Six Months Ended February 28, February 29, February 28, February 29, (in thousands) 2021 2020 2021 2020 Americas $ 247,991 $ 232,731 $ 492,327 $ 464,061 EMEA 105,493 102,105 211,270 202,935 Asia Pacific 38,304 34,944 76,396 69,442 Total Revenue $ 391,788 $ 369,780 $ 779,993 $ 736,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6 Months Ended</t>
        </is>
      </c>
    </row>
    <row r="2">
      <c r="B2" s="2" t="inlineStr">
        <is>
          <t>Feb. 28, 2021</t>
        </is>
      </c>
    </row>
    <row r="3">
      <c r="A3" s="3" t="inlineStr">
        <is>
          <t>Fair Value Disclosures [Abstract]</t>
        </is>
      </c>
    </row>
    <row r="4">
      <c r="A4" s="4" t="inlineStr">
        <is>
          <t>Schedule of assets and liabilities measured at fair value on a recurring basis</t>
        </is>
      </c>
      <c r="B4" s="4" t="inlineStr">
        <is>
          <t>The following tables show, by level within the fair value hierarchy, the Company’s assets and liabilities that are measured at fair value on a recurring basis at February 28, 2021 and August 31, 2020. The Company did not have any transfers between levels of fair value measurements during the periods presented. Fair Value Measurements at February 28, 2021 (in thousands) Level 1 Level 2 Level 3 Total Assets Corporate money market funds (1) $ 251,858 $ — $ — $ 251,858 Mutual funds (2) — 17,768 — 17,768 Derivative instruments (4) — 3,169 — 3,169 Total assets measured at fair value $ 251,858 $ 20,937 $ — $ 272,795 Liabilities Derivative instruments (4) $ — $ 3,711 $ — $ 3,711 Total liabilities measured at fair value $ — $ 3,711 $ — $ 3,711 Fair Value Measurements at August 31, 2020 (in thousands) Level 1 Level 2 Level 3 Total Assets Corporate money market funds (1) $ 276,852 $ — $ — $ 276,852 Mutual funds (2) — 17,257 — 17,257 Certificates of deposit (3) — 2,315 — 2,315 Derivative instruments (4) — 3,644 — 3,644 Total assets measured at fair value $ 276,852 $ 23,216 $ — $ 300,068 Liabilities Derivative instruments (4) $ — $ 5,773 $ — $ 5,773 Total liabilities measured at fair value $ — $ 5,773 $ — $ 5,773 1. 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e Consolidated Balance Sheets.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 3. The Company’s certificates of deposit held for investment are not debt securities and are classified as Level 2 assets. These certificates of deposit have original maturities greater than three months but less than one year and, as such, are classified as Investments (short-term) within the Consolidated Balance Sheets. 4. The Company utilizes the income approach to measure fair value for its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the Company utilizes a present value of future cash flows, leveraging a model-derived valuation that uses Level 2 observable inputs such as interest rate yield curves. Refer to Note 6 , Derivative Instruments, for more information on the Company's derivative instruments designed as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Feb. 28, 2021</t>
        </is>
      </c>
    </row>
    <row r="3">
      <c r="A3" s="3" t="inlineStr">
        <is>
          <t>Derivative Instruments and Hedging Activities Disclosure [Abstract]</t>
        </is>
      </c>
    </row>
    <row r="4">
      <c r="A4" s="4" t="inlineStr">
        <is>
          <t>Summary of gross notional values of derivative instruments</t>
        </is>
      </c>
      <c r="B4" s="4" t="inlineStr">
        <is>
          <t xml:space="preserve">The following is a summary of the gross notional values of the derivative instruments: (in thousands, in U.S. dollars) Gross Notional Value February 28, 2021 August 31, 2020 Foreign currency forward contracts $ 164,373 $ 129,649 Interest rate swap agreement 287,500 287,500 Total cash flow hedges $ 451,873 $ 417,149 </t>
        </is>
      </c>
    </row>
    <row r="5">
      <c r="A5" s="4" t="inlineStr">
        <is>
          <t>Summary of the fair values of derivative instruments</t>
        </is>
      </c>
      <c r="B5" s="4" t="inlineStr">
        <is>
          <t xml:space="preserve">The following is a summary of the fair values of the derivative instruments: Fair Value of Derivative Instruments Derivatives designated as hedging instruments Derivative Assets Derivative Liabilities Balance Sheet Classification February 28, 2021 August 31, 2020 Balance Sheet Classification February 28, 2021 August 31, 2020 Foreign currency forward contracts Prepaid expenses and other current assets $ 3,169 $ 3,644 Accounts payable and accrued expenses $ 378 $ 93 Interest rate swap agreement Prepaid expenses and other current assets — — Accounts payable and accrued expenses 1,889 1,861 Other Assets — — Other non-current liabilities 1,444 3,819 Total cash flow hedges $ 3,169 $ 3,644 $ 3,711 $ 5,773 </t>
        </is>
      </c>
    </row>
    <row r="6">
      <c r="A6" s="4" t="inlineStr">
        <is>
          <t>Schedule of pre-tax effect of derivative instruments in cash flow hedging relationships</t>
        </is>
      </c>
      <c r="B6" s="4" t="inlineStr">
        <is>
          <t>The following table provides the pre-tax effect of derivative instruments in cash flow hedging relationships for the three months ended February 28, 2021 and February 29, 2020, respectively: (in thousands) Gain (Loss) Recognized in AOCL on Derivatives Location of Gain (Loss) Reclassified from AOCL into Income Gain (Loss) Reclassified from AOCL into Income February 28, February 29, February 28, February 29, Derivatives in Cash Flow Hedging Relationships 2021 2020 2021 2020 Foreign currency forward contracts $ 1,879 $ (630) SG&amp;A $ 2,069 $ (349) Interest rate swap agreement 1,462 — Interest expense, net (472) — Total cash flow hedges $ 3,341 $ (630) $ 1,597 $ (349) The following table provides the pre-tax effect of derivative instruments in cash flow hedging relationships for the six months ended February 28, 2021 and February 29, 2020, respectively: (in thousands) Gain Recognized in AOCL on Derivatives Location of Gain (Loss) Reclassified from AOCL into Income Gain (Loss) Reclassified from AOCL into Income February 28, February 29, February 28, February 29, Derivatives in Cash Flow Hedging Relationships 2021 2020 2021 2020 Foreign currency forward contracts $ 2,127 $ 1,402 SG&amp;A $ 2,886 $ (1,082) Interest rate swap agreement 1,406 — Interest expense, net (942) — Total cash flow hedges $ 3,533 $ 1,402 $ 1,944 $ (1,0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6 Months Ended</t>
        </is>
      </c>
    </row>
    <row r="2">
      <c r="B2" s="2" t="inlineStr">
        <is>
          <t>Feb. 28, 2021</t>
        </is>
      </c>
    </row>
    <row r="3">
      <c r="A3" s="3" t="inlineStr">
        <is>
          <t>Business Combinations [Abstract]</t>
        </is>
      </c>
    </row>
    <row r="4">
      <c r="A4" s="4" t="inlineStr">
        <is>
          <t>Purchase price allocation</t>
        </is>
      </c>
      <c r="B4" s="4" t="inlineStr">
        <is>
          <t xml:space="preserve">The preliminary estimated acquisition date fair values of major classes of assets acquired and liabilities assumed are as follows: Estimated Acquisition Date Fair Value Estimated Acquisition Date Useful Life Amortization Method (in thousands) (in years) Current assets $ 812 Amortizable intangible assets Software technology 8,100 7 years Straight-line Client relationships 900 12 years Straight-line Trade names 2,800 15 years Straight-line Goodwill 30,058 Other non-current assets 5,299 Current liabilities (3,069) Other non-current liabilities (2,984) Total purchase price $ 41,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6 Months Ended</t>
        </is>
      </c>
    </row>
    <row r="2">
      <c r="C2" s="2" t="inlineStr">
        <is>
          <t>Feb. 28, 2021</t>
        </is>
      </c>
      <c r="D2" s="2" t="inlineStr">
        <is>
          <t>Feb. 29, 2020</t>
        </is>
      </c>
      <c r="E2" s="2" t="inlineStr">
        <is>
          <t>Feb. 28, 2021</t>
        </is>
      </c>
      <c r="F2" s="2" t="inlineStr">
        <is>
          <t>Feb. 29, 2020</t>
        </is>
      </c>
    </row>
    <row r="3">
      <c r="A3" s="3" t="inlineStr">
        <is>
          <t>Statement of Comprehensive Income [Abstract]</t>
        </is>
      </c>
    </row>
    <row r="4">
      <c r="A4" s="4" t="inlineStr">
        <is>
          <t>Net income</t>
        </is>
      </c>
      <c r="C4" s="6" t="n">
        <v>96643</v>
      </c>
      <c r="D4" s="6" t="n">
        <v>88686</v>
      </c>
      <c r="E4" s="6" t="n">
        <v>197849</v>
      </c>
      <c r="F4" s="6" t="n">
        <v>182643</v>
      </c>
    </row>
    <row r="5">
      <c r="A5" s="3" t="inlineStr">
        <is>
          <t>Other comprehensive income, net of tax:</t>
        </is>
      </c>
    </row>
    <row r="6">
      <c r="A6" s="4" t="inlineStr">
        <is>
          <t>Net unrealized (loss) gain on cash flow hedges</t>
        </is>
      </c>
      <c r="B6" s="4" t="inlineStr">
        <is>
          <t>[1]</t>
        </is>
      </c>
      <c r="C6" s="5" t="n">
        <v>1303</v>
      </c>
      <c r="D6" s="5" t="n">
        <v>-208</v>
      </c>
      <c r="E6" s="5" t="n">
        <v>1187</v>
      </c>
      <c r="F6" s="5" t="n">
        <v>1843</v>
      </c>
    </row>
    <row r="7">
      <c r="A7" s="4" t="inlineStr">
        <is>
          <t>Foreign currency translation adjustments</t>
        </is>
      </c>
      <c r="C7" s="5" t="n">
        <v>9277</v>
      </c>
      <c r="D7" s="5" t="n">
        <v>-1565</v>
      </c>
      <c r="E7" s="5" t="n">
        <v>9610</v>
      </c>
      <c r="F7" s="5" t="n">
        <v>6222</v>
      </c>
    </row>
    <row r="8">
      <c r="A8" s="4" t="inlineStr">
        <is>
          <t>Other comprehensive gain (loss)</t>
        </is>
      </c>
      <c r="C8" s="5" t="n">
        <v>10580</v>
      </c>
      <c r="D8" s="5" t="n">
        <v>-1773</v>
      </c>
      <c r="E8" s="5" t="n">
        <v>10797</v>
      </c>
      <c r="F8" s="5" t="n">
        <v>8065</v>
      </c>
    </row>
    <row r="9">
      <c r="A9" s="4" t="inlineStr">
        <is>
          <t>Comprehensive income</t>
        </is>
      </c>
      <c r="C9" s="6" t="n">
        <v>107223</v>
      </c>
      <c r="D9" s="6" t="n">
        <v>86913</v>
      </c>
      <c r="E9" s="6" t="n">
        <v>208646</v>
      </c>
      <c r="F9" s="6" t="n">
        <v>190708</v>
      </c>
    </row>
    <row r="10"/>
    <row r="11">
      <c r="A11" s="4" t="inlineStr">
        <is>
          <t>[1]</t>
        </is>
      </c>
      <c r="B11" s="4" t="inlineStr">
        <is>
          <t>For the three and six months ended February 28, 2021, the net unrealized gain on cash flow hedges were net of a tax expense of $441 thousand and a tax expense of $400 thousand, respectively. For the three months ended February 29, 2020, the net unrealized loss on cash flow hedges were net of a tax benefit of $73 thousand and for the six months ended February 29, 2020, the net unrealized gain on cash flow hedges were net of a tax expense of $641 thousand.</t>
        </is>
      </c>
    </row>
  </sheetData>
  <mergeCells count="5">
    <mergeCell ref="A1:B2"/>
    <mergeCell ref="C1:D1"/>
    <mergeCell ref="E1:F1"/>
    <mergeCell ref="A10:E10"/>
    <mergeCell ref="B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Feb. 28, 2021</t>
        </is>
      </c>
    </row>
    <row r="3">
      <c r="A3" s="3" t="inlineStr">
        <is>
          <t>Goodwill and Intangible Assets Disclosure [Abstract]</t>
        </is>
      </c>
    </row>
    <row r="4">
      <c r="A4" s="4" t="inlineStr">
        <is>
          <t>Schedule of goodwill</t>
        </is>
      </c>
      <c r="B4" s="4" t="inlineStr">
        <is>
          <t xml:space="preserve">Changes in the carrying amount of goodwill by segment for the six months ended February 28, 2021 are as follows: (in thousands) Americas EMEA Asia Pacific Total Balance at August 31, 2020 $ 386,195 $ 320,427 $ 3,081 $ 709,703 Acquisitions 30,058 — — 30,058 Foreign currency translations — 6,299 (19) 6,280 Balance at February 28, 2021 $ 416,253 $ 326,726 $ 3,062 $ 746,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Feb. 28, 2021</t>
        </is>
      </c>
    </row>
    <row r="3">
      <c r="A3" s="3" t="inlineStr">
        <is>
          <t>Income Tax Disclosure [Abstract]</t>
        </is>
      </c>
    </row>
    <row r="4">
      <c r="A4" s="4" t="inlineStr">
        <is>
          <t>Schedule of income taxes</t>
        </is>
      </c>
      <c r="B4" s="4" t="inlineStr">
        <is>
          <t>The provision for income taxes is as follows: Three Months Ended Six Months Ended February 28, February 29, February 28, February 29, (in thousands) 2021 2020 2021 2020 Income before income taxes $ 114,666 $ 103,109 $ 234,898 $ 211,850 Provision for income taxes $ 18,023 $ 14,423 $ 37,049 $ 29,207 Effective tax rate 15.7 % 14.0 % 15.8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Feb. 28, 2021</t>
        </is>
      </c>
    </row>
    <row r="3">
      <c r="A3" s="3" t="inlineStr">
        <is>
          <t>Leases [Abstract]</t>
        </is>
      </c>
    </row>
    <row r="4">
      <c r="A4" s="4" t="inlineStr">
        <is>
          <t>Schedule of future minimum commitments</t>
        </is>
      </c>
      <c r="B4" s="4" t="inlineStr">
        <is>
          <t xml:space="preserve">The following table reconciles FactSet’s future undiscounted cash flows related to the Company’s operating leases and the reconciliation to the Current and Long-term lease liabilities as of February 28, 2021 : (in thousands) Minimum Lease Fiscal Years Ended August 31, 2021 (remaining six months) $ 22,125 2022 43,185 2023 40,119 2024 38,244 2025 36,386 Thereafter 198,535 Total $ 378,594 Less: Imputed interest 69,201 Present value $ 309,393 </t>
        </is>
      </c>
    </row>
    <row r="5">
      <c r="A5" s="4" t="inlineStr">
        <is>
          <t>Schedule of other information related to operating leases</t>
        </is>
      </c>
      <c r="B5" s="4" t="inlineStr">
        <is>
          <t xml:space="preserve">The components of lease cost related to the operating leases were as follows: Three Months Ended Six Months Ended February 28, February 29, February 28, February 29, (in millions) 2021 2020 2021 2020 Operating lease cost 1 $ 10.8 $ 9.8 $ 21.5 $ 20.4 Variable lease cost 2 $ 4.3 $ 4.4 $ 7.7 $ 9.5 1. Operating lease costs included costs associated with fixed lease payments and index-based variable payments that qualified for lease accounting under ASC 842, Leases and complied with the practical expedients and exceptions elected by FactSet. 2. Variable lease costs were not included in the measurement of lease liabilities and primarily included variable non-lease costs and leases that qualified for the short-term lease exception. These variable non-lease costs included costs that were not fixed at the lease commencement date and are not dependent on an index or rate. These costs relate to utilities, real estate taxes, insurance and maintenance. The following table summarizes the Company's lease term and discount rate assumptions related to the operating leases recorded on the Consolidated Balance Sheets: February 28, 2021 August 31, 2020 Weighted average remaining lease term (in years) 9.7 10.1 Weighted average discount rate (IBR) 4.2 % 4.2 % The following table summarizes supplemental cash flow information related to the Company's operating leases: Six Months Ended February 28, February 29, (in thousands) 2021 2020 Cash paid for amounts included in the measurement of lease liabilities $ 20.0 $ 19.7 Lease ROU assets obtained in exchange for lease liabilities $ 5.8 $ 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Feb. 28, 2021</t>
        </is>
      </c>
    </row>
    <row r="3">
      <c r="A3" s="3" t="inlineStr">
        <is>
          <t>Debt Disclosure [Abstract]</t>
        </is>
      </c>
    </row>
    <row r="4">
      <c r="A4" s="4" t="inlineStr">
        <is>
          <t>Schedule of debt obligations</t>
        </is>
      </c>
      <c r="B4" s="4" t="inlineStr">
        <is>
          <t xml:space="preserve">FactSet’s debt obligations at February 28, 2021 and August 31, 2020 consisted of the following: (in thousands) February 28, 2021 August 31, 2020 2019 Revolving Credit Facility $ 575,000 $ 575,000 2019 Revolving Credit Facility debt issuance costs (601) (646) Long-term debt $ 574,399 $ 574,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Feb. 28, 2021</t>
        </is>
      </c>
    </row>
    <row r="3">
      <c r="A3" s="3" t="inlineStr">
        <is>
          <t>Equity [Abstract]</t>
        </is>
      </c>
    </row>
    <row r="4">
      <c r="A4" s="4" t="inlineStr">
        <is>
          <t>Shares of common stock outstanding</t>
        </is>
      </c>
      <c r="B4" s="4" t="inlineStr">
        <is>
          <t>Shares of common stock outstanding were as follows: Six Months Ended February 28, February 29, (in thousands) 2021 2020 Balance, beginning of year at September 1, 2020 and 2019, respectively 38,030 38,118 Common stock issued for employee stock plans 176 348 Repurchase of common stock from employees (1) (7) (6) Repurchase of common stock under the share repurchase program (354) (611) Balance at February 28, 2021 and February 29, 2020, respectively 37,845 37,849 (1) For the six months ended February 28, 2021 and February 29, 2020, the Company repurchased 7,447 and 6,252 shares, or $2.4 million and $1.6 million of common stock, respectively, primarily to satisfy withholding tax obligations due upon the vesting of stock-based awards.</t>
        </is>
      </c>
    </row>
    <row r="5">
      <c r="A5" s="4" t="inlineStr">
        <is>
          <t>Schedule of dividends declared</t>
        </is>
      </c>
      <c r="B5" s="4" t="inlineStr">
        <is>
          <t>The Company’s Board of Directors declared the following dividends in the six months of fiscal 2021 and 2020 respectively: Year Ended Dividends per Record Date Total $ Amount Payment Date Fiscal 2021 First Quarter $ 0.77 November 30, 2020 $ 29,266 December 17, 2020 Second Quarter $ 0.77 February 26, 2021 $ 29,141 March 18, 2021 Fiscal 2020 First Quarter $ 0.72 November 29, 2019 $ 27,291 December 19, 2019 Second Quarter $ 0.72 February 28, 2020 $ 27,251 March 19, 2020</t>
        </is>
      </c>
    </row>
    <row r="6">
      <c r="A6" s="4" t="inlineStr">
        <is>
          <t>Components of AOCL</t>
        </is>
      </c>
      <c r="B6" s="4" t="inlineStr">
        <is>
          <t>The components of AOCL are as follows: (in thousands) February 28, 2021 August 31, 2020 Accumulated unrealized losses on cash flow hedges $ (404) $ (1,591) Accumulated foreign currency translation adjustments (28,092) (37,702) Total AOCL $ (28,496) $ (39,2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Feb. 28, 2021</t>
        </is>
      </c>
    </row>
    <row r="3">
      <c r="A3" s="3" t="inlineStr">
        <is>
          <t>Earnings Per Share [Abstract]</t>
        </is>
      </c>
    </row>
    <row r="4">
      <c r="A4" s="4" t="inlineStr">
        <is>
          <t>Schedule of weighted average number of shares</t>
        </is>
      </c>
      <c r="B4" s="4" t="inlineStr">
        <is>
          <t xml:space="preserve">A reconciliation of the weighted average shares outstanding used in the basic and diluted earnings per share ("EPS") computations is as follows: (in thousands, except per share data) Net Income Weighted Per Share For the three months ended February 28, 2021 Basic EPS Income available to common stockholders $ 96,643 37,916 $ 2.55 Diluted EPS Dilutive effect of stock options and restricted stock 704 Income available to common stockholders plus assumed conversions $ 96,643 38,620 $ 2.50 For the three months ended February 29, 2020 Basic EPS Income available to common stockholders $ 88,686 37,875 $ 2.34 Diluted EPS Dilutive effect of stock options and restricted stock 701 Income available to common stockholders plus assumed conversions $ 88,686 38,576 $ 2.30 For the six months ended February 28, 2021 Basic EPS Income available to common stockholders $ 197,849 37,961 $ 5.21 Diluted EPS Dilutive effect of stock options and restricted stock 697 Income available to common stockholders plus assumed conversions $ 197,849 38,658 $ 5.12 For the six months ended February 29, 2020 Basic EPS Income available to common stockholders $ 182,643 37,927 $ 4.82 Diluted EPS Dilutive effect of stock options and restricted stock 655 Income available to common stockholders plus assumed conversions $ 182,643 38,582 $ 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6 Months Ended</t>
        </is>
      </c>
    </row>
    <row r="2">
      <c r="B2" s="2" t="inlineStr">
        <is>
          <t>Feb. 28, 2021</t>
        </is>
      </c>
    </row>
    <row r="3">
      <c r="A3" s="3" t="inlineStr">
        <is>
          <t>Share-based Payment Arrangement [Abstract]</t>
        </is>
      </c>
    </row>
    <row r="4">
      <c r="A4" s="4" t="inlineStr">
        <is>
          <t>Schedule of assumptions about stock options</t>
        </is>
      </c>
      <c r="B4" s="4" t="inlineStr">
        <is>
          <t>The estimated fair value of employee stock options granted on November 9, 2020 was determined with the following assumptions: November 9, 2020 Grant Details Risk-free interest rate 0.10% - 0.80% Expected life (years) 7.13 Expected volatility 27.5 % Dividend yield 0.91 % Estimated fair value $78.23 Exercise price $316.71 Fair value as a percentage of exercise price 24.7 % On January 15, 2021, FactSet granted 12,137 stock options to the Company's non-employee directors, using the Black-Scholes option-pricing model with the following assumptions: January 15, 2021 Grant Details Risk-free interest rate 0.77 % Expected life (years) 6.9 Expected volatility 27.2 % Dividend yield 0.93 % Estimated fair value $82.01 Exercise price $318.20 Fair value as a percentage of exercise price 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Feb. 28, 2021</t>
        </is>
      </c>
    </row>
    <row r="3">
      <c r="A3" s="3" t="inlineStr">
        <is>
          <t>Segment Reporting [Abstract]</t>
        </is>
      </c>
    </row>
    <row r="4">
      <c r="A4" s="4" t="inlineStr">
        <is>
          <t>Schedule of segment reporting information</t>
        </is>
      </c>
      <c r="B4" s="4" t="inlineStr">
        <is>
          <t xml:space="preserve">The following tables reflect the results of operations of the Company's segments as of February 28, 2021 and February 29, 2020: (in thousands) Americas EMEA Asia Pacific Total For the three months ended February 28, 2021 Revenue $ 247,991 $ 105,493 $ 38,304 $ 391,788 Operating income $ 53,614 $ 40,290 $ 22,229 $ 116,133 Capital expenditures $ 8,219 $ 314 $ 1,892 $ 10,425 (in thousands) For the three months ended February 29, 2020 Revenue $ 232,731 $ 102,105 $ 34,944 $ 369,780 Operating income $ 41,310 $ 42,664 $ 22,283 $ 106,257 Capital expenditures $ 15,050 $ 349 $ 9,720 $ 25,119 (in thousands) For the six months ended February 28, 2021 Americas EMEA Asia Pacific Total Revenue $ 492,327 $ 211,270 $ 76,396 $ 779,993 Operating income $ 109,989 $ 80,924 $ 46,250 $ 237,163 Capital expenditures $ 17,779 $ 633 $ 10,346 $ 28,758 (in thousands) For the six months ended February 29, 2020 Americas EMEA Asia Pacific Total Revenue $ 464,061 $ 202,935 $ 69,442 $ 736,438 Operating income $ 90,933 $ 83,882 $ 44,628 $ 219,443 Capital expenditures $ 39,074 $ 1,517 $ 11,308 $ 51,899 The following table reflects the total assets for the Company's segments: Segment Assets (in thousands) February 28, 2021 August 31, 2020 Americas $ 1,094,064 $ 1,111,600 EMEA 840,679 757,524 Asia Pacific 228,764 214,264 Total assets $ 2,163,507 $ 2,083,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6 Months Ended</t>
        </is>
      </c>
    </row>
    <row r="2">
      <c r="B2" s="2" t="inlineStr">
        <is>
          <t>Feb. 28,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venue from External Customer [Line Items]</t>
        </is>
      </c>
    </row>
    <row r="4">
      <c r="A4" s="4" t="inlineStr">
        <is>
          <t>Total Revenue</t>
        </is>
      </c>
      <c r="B4" s="6" t="n">
        <v>391788</v>
      </c>
      <c r="C4" s="6" t="n">
        <v>369780</v>
      </c>
      <c r="D4" s="6" t="n">
        <v>779993</v>
      </c>
      <c r="E4" s="6" t="n">
        <v>736438</v>
      </c>
    </row>
    <row r="5">
      <c r="A5" s="4" t="inlineStr">
        <is>
          <t>Americas</t>
        </is>
      </c>
    </row>
    <row r="6">
      <c r="A6" s="3" t="inlineStr">
        <is>
          <t>Revenue from External Customer [Line Items]</t>
        </is>
      </c>
    </row>
    <row r="7">
      <c r="A7" s="4" t="inlineStr">
        <is>
          <t>Total Revenue</t>
        </is>
      </c>
      <c r="B7" s="5" t="n">
        <v>247991</v>
      </c>
      <c r="C7" s="5" t="n">
        <v>232731</v>
      </c>
      <c r="D7" s="5" t="n">
        <v>492327</v>
      </c>
      <c r="E7" s="5" t="n">
        <v>464061</v>
      </c>
    </row>
    <row r="8">
      <c r="A8" s="4" t="inlineStr">
        <is>
          <t>EMEA</t>
        </is>
      </c>
    </row>
    <row r="9">
      <c r="A9" s="3" t="inlineStr">
        <is>
          <t>Revenue from External Customer [Line Items]</t>
        </is>
      </c>
    </row>
    <row r="10">
      <c r="A10" s="4" t="inlineStr">
        <is>
          <t>Total Revenue</t>
        </is>
      </c>
      <c r="B10" s="5" t="n">
        <v>105493</v>
      </c>
      <c r="C10" s="5" t="n">
        <v>102105</v>
      </c>
      <c r="D10" s="5" t="n">
        <v>211270</v>
      </c>
      <c r="E10" s="5" t="n">
        <v>202935</v>
      </c>
    </row>
    <row r="11">
      <c r="A11" s="4" t="inlineStr">
        <is>
          <t>Asia Pacific</t>
        </is>
      </c>
    </row>
    <row r="12">
      <c r="A12" s="3" t="inlineStr">
        <is>
          <t>Revenue from External Customer [Line Items]</t>
        </is>
      </c>
    </row>
    <row r="13">
      <c r="A13" s="4" t="inlineStr">
        <is>
          <t>Total Revenue</t>
        </is>
      </c>
      <c r="B13" s="6" t="n">
        <v>38304</v>
      </c>
      <c r="C13" s="6" t="n">
        <v>34944</v>
      </c>
      <c r="D13" s="6" t="n">
        <v>76396</v>
      </c>
      <c r="E13" s="6" t="n">
        <v>694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Parenthetica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Statement of Comprehensive Income [Abstract]</t>
        </is>
      </c>
    </row>
    <row r="4">
      <c r="A4" s="4" t="inlineStr">
        <is>
          <t>Net unrealized (loss) gain on cash flow hedges, tax expense (benefit)</t>
        </is>
      </c>
      <c r="B4" s="6" t="n">
        <v>441</v>
      </c>
      <c r="C4" s="6" t="n">
        <v>-73</v>
      </c>
      <c r="D4" s="6" t="n">
        <v>400</v>
      </c>
      <c r="E4" s="6" t="n">
        <v>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Fair Value Measures - Narrative (Details) - USD ($)</t>
        </is>
      </c>
      <c r="B1" s="2" t="inlineStr">
        <is>
          <t>Feb. 28, 2021</t>
        </is>
      </c>
      <c r="C1" s="2" t="inlineStr">
        <is>
          <t>Aug. 31, 2020</t>
        </is>
      </c>
    </row>
    <row r="2">
      <c r="A2" s="3" t="inlineStr">
        <is>
          <t>Fair Value, Option, Quantitative Disclosures [Line Items]</t>
        </is>
      </c>
    </row>
    <row r="3">
      <c r="A3" s="4" t="inlineStr">
        <is>
          <t>Long-term debt, fair value</t>
        </is>
      </c>
      <c r="B3" s="6" t="n">
        <v>575000000</v>
      </c>
      <c r="C3" s="6" t="n">
        <v>575000000</v>
      </c>
    </row>
    <row r="4">
      <c r="A4" s="4" t="inlineStr">
        <is>
          <t>Level 3</t>
        </is>
      </c>
    </row>
    <row r="5">
      <c r="A5" s="3" t="inlineStr">
        <is>
          <t>Fair Value, Option, Quantitative Disclosures [Line Items]</t>
        </is>
      </c>
    </row>
    <row r="6">
      <c r="A6" s="4" t="inlineStr">
        <is>
          <t>Assets, fair value</t>
        </is>
      </c>
      <c r="B6" s="5" t="n">
        <v>0</v>
      </c>
      <c r="C6" s="5" t="n">
        <v>0</v>
      </c>
    </row>
    <row r="7">
      <c r="A7" s="4" t="inlineStr">
        <is>
          <t>Liabilities, fair value</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USD ($)</t>
        </is>
      </c>
      <c r="B1" s="2" t="inlineStr">
        <is>
          <t>Feb. 28, 2021</t>
        </is>
      </c>
      <c r="C1" s="2" t="inlineStr">
        <is>
          <t>Aug. 31, 2020</t>
        </is>
      </c>
    </row>
    <row r="2">
      <c r="A2" s="4" t="inlineStr">
        <is>
          <t>Fair value</t>
        </is>
      </c>
    </row>
    <row r="3">
      <c r="A3" s="3" t="inlineStr">
        <is>
          <t>Fair Value, Assets and Liabilities Measured on Recurring and Nonrecurring Basis [Line Items]</t>
        </is>
      </c>
    </row>
    <row r="4">
      <c r="A4" s="4" t="inlineStr">
        <is>
          <t>Derivative instruments</t>
        </is>
      </c>
      <c r="B4" s="6" t="n">
        <v>3169000</v>
      </c>
      <c r="C4" s="6" t="n">
        <v>3644000</v>
      </c>
    </row>
    <row r="5">
      <c r="A5" s="4" t="inlineStr">
        <is>
          <t>Total assets measured at fair value</t>
        </is>
      </c>
      <c r="B5" s="5" t="n">
        <v>272795000</v>
      </c>
      <c r="C5" s="5" t="n">
        <v>300068000</v>
      </c>
    </row>
    <row r="6">
      <c r="A6" s="4" t="inlineStr">
        <is>
          <t>Derivative instruments</t>
        </is>
      </c>
      <c r="B6" s="5" t="n">
        <v>3711000</v>
      </c>
      <c r="C6" s="5" t="n">
        <v>5773000</v>
      </c>
    </row>
    <row r="7">
      <c r="A7" s="4" t="inlineStr">
        <is>
          <t>Total liabilities measured at fair value</t>
        </is>
      </c>
      <c r="B7" s="5" t="n">
        <v>3711000</v>
      </c>
      <c r="C7" s="5" t="n">
        <v>5773000</v>
      </c>
    </row>
    <row r="8">
      <c r="A8" s="4" t="inlineStr">
        <is>
          <t>Fair value | Corporate money market funds</t>
        </is>
      </c>
    </row>
    <row r="9">
      <c r="A9" s="3" t="inlineStr">
        <is>
          <t>Fair Value, Assets and Liabilities Measured on Recurring and Nonrecurring Basis [Line Items]</t>
        </is>
      </c>
    </row>
    <row r="10">
      <c r="A10" s="4" t="inlineStr">
        <is>
          <t>Cash and cash equivalents</t>
        </is>
      </c>
      <c r="B10" s="5" t="n">
        <v>251858000</v>
      </c>
      <c r="C10" s="5" t="n">
        <v>276852000</v>
      </c>
    </row>
    <row r="11">
      <c r="A11" s="4" t="inlineStr">
        <is>
          <t>Fair value | Mutual funds</t>
        </is>
      </c>
    </row>
    <row r="12">
      <c r="A12" s="3" t="inlineStr">
        <is>
          <t>Fair Value, Assets and Liabilities Measured on Recurring and Nonrecurring Basis [Line Items]</t>
        </is>
      </c>
    </row>
    <row r="13">
      <c r="A13" s="4" t="inlineStr">
        <is>
          <t>Mutual funds</t>
        </is>
      </c>
      <c r="B13" s="5" t="n">
        <v>17768000</v>
      </c>
      <c r="C13" s="5" t="n">
        <v>17257000</v>
      </c>
    </row>
    <row r="14">
      <c r="A14" s="4" t="inlineStr">
        <is>
          <t>Fair value | Certificates of deposit</t>
        </is>
      </c>
    </row>
    <row r="15">
      <c r="A15" s="3" t="inlineStr">
        <is>
          <t>Fair Value, Assets and Liabilities Measured on Recurring and Nonrecurring Basis [Line Items]</t>
        </is>
      </c>
    </row>
    <row r="16">
      <c r="A16" s="4" t="inlineStr">
        <is>
          <t>Certificates of deposit</t>
        </is>
      </c>
      <c r="C16" s="5" t="n">
        <v>2315000</v>
      </c>
    </row>
    <row r="17">
      <c r="A17" s="4" t="inlineStr">
        <is>
          <t>Level 1 | Fair value</t>
        </is>
      </c>
    </row>
    <row r="18">
      <c r="A18" s="3" t="inlineStr">
        <is>
          <t>Fair Value, Assets and Liabilities Measured on Recurring and Nonrecurring Basis [Line Items]</t>
        </is>
      </c>
    </row>
    <row r="19">
      <c r="A19" s="4" t="inlineStr">
        <is>
          <t>Derivative instruments</t>
        </is>
      </c>
      <c r="B19" s="5" t="n">
        <v>0</v>
      </c>
      <c r="C19" s="5" t="n">
        <v>0</v>
      </c>
    </row>
    <row r="20">
      <c r="A20" s="4" t="inlineStr">
        <is>
          <t>Total assets measured at fair value</t>
        </is>
      </c>
      <c r="B20" s="5" t="n">
        <v>251858000</v>
      </c>
      <c r="C20" s="5" t="n">
        <v>276852000</v>
      </c>
    </row>
    <row r="21">
      <c r="A21" s="4" t="inlineStr">
        <is>
          <t>Derivative instruments</t>
        </is>
      </c>
      <c r="B21" s="5" t="n">
        <v>0</v>
      </c>
      <c r="C21" s="5" t="n">
        <v>0</v>
      </c>
    </row>
    <row r="22">
      <c r="A22" s="4" t="inlineStr">
        <is>
          <t>Total liabilities measured at fair value</t>
        </is>
      </c>
      <c r="B22" s="5" t="n">
        <v>0</v>
      </c>
      <c r="C22" s="5" t="n">
        <v>0</v>
      </c>
    </row>
    <row r="23">
      <c r="A23" s="4" t="inlineStr">
        <is>
          <t>Level 1 | Fair value | Corporate money market funds</t>
        </is>
      </c>
    </row>
    <row r="24">
      <c r="A24" s="3" t="inlineStr">
        <is>
          <t>Fair Value, Assets and Liabilities Measured on Recurring and Nonrecurring Basis [Line Items]</t>
        </is>
      </c>
    </row>
    <row r="25">
      <c r="A25" s="4" t="inlineStr">
        <is>
          <t>Cash and cash equivalents</t>
        </is>
      </c>
      <c r="B25" s="5" t="n">
        <v>251858000</v>
      </c>
      <c r="C25" s="5" t="n">
        <v>276852000</v>
      </c>
    </row>
    <row r="26">
      <c r="A26" s="4" t="inlineStr">
        <is>
          <t>Level 1 | Fair value | Mutual funds</t>
        </is>
      </c>
    </row>
    <row r="27">
      <c r="A27" s="3" t="inlineStr">
        <is>
          <t>Fair Value, Assets and Liabilities Measured on Recurring and Nonrecurring Basis [Line Items]</t>
        </is>
      </c>
    </row>
    <row r="28">
      <c r="A28" s="4" t="inlineStr">
        <is>
          <t>Mutual funds</t>
        </is>
      </c>
      <c r="B28" s="5" t="n">
        <v>0</v>
      </c>
      <c r="C28" s="5" t="n">
        <v>0</v>
      </c>
    </row>
    <row r="29">
      <c r="A29" s="4" t="inlineStr">
        <is>
          <t>Level 1 | Fair value | Certificates of deposit</t>
        </is>
      </c>
    </row>
    <row r="30">
      <c r="A30" s="3" t="inlineStr">
        <is>
          <t>Fair Value, Assets and Liabilities Measured on Recurring and Nonrecurring Basis [Line Items]</t>
        </is>
      </c>
    </row>
    <row r="31">
      <c r="A31" s="4" t="inlineStr">
        <is>
          <t>Certificates of deposit</t>
        </is>
      </c>
      <c r="C31" s="5" t="n">
        <v>0</v>
      </c>
    </row>
    <row r="32">
      <c r="A32" s="4" t="inlineStr">
        <is>
          <t>Level 2 | Fair value</t>
        </is>
      </c>
    </row>
    <row r="33">
      <c r="A33" s="3" t="inlineStr">
        <is>
          <t>Fair Value, Assets and Liabilities Measured on Recurring and Nonrecurring Basis [Line Items]</t>
        </is>
      </c>
    </row>
    <row r="34">
      <c r="A34" s="4" t="inlineStr">
        <is>
          <t>Derivative instruments</t>
        </is>
      </c>
      <c r="B34" s="5" t="n">
        <v>3169000</v>
      </c>
      <c r="C34" s="5" t="n">
        <v>3644000</v>
      </c>
    </row>
    <row r="35">
      <c r="A35" s="4" t="inlineStr">
        <is>
          <t>Total assets measured at fair value</t>
        </is>
      </c>
      <c r="B35" s="5" t="n">
        <v>20937000</v>
      </c>
      <c r="C35" s="5" t="n">
        <v>23216000</v>
      </c>
    </row>
    <row r="36">
      <c r="A36" s="4" t="inlineStr">
        <is>
          <t>Derivative instruments</t>
        </is>
      </c>
      <c r="B36" s="5" t="n">
        <v>3711000</v>
      </c>
      <c r="C36" s="5" t="n">
        <v>5773000</v>
      </c>
    </row>
    <row r="37">
      <c r="A37" s="4" t="inlineStr">
        <is>
          <t>Total liabilities measured at fair value</t>
        </is>
      </c>
      <c r="B37" s="5" t="n">
        <v>3711000</v>
      </c>
      <c r="C37" s="5" t="n">
        <v>5773000</v>
      </c>
    </row>
    <row r="38">
      <c r="A38" s="4" t="inlineStr">
        <is>
          <t>Level 2 | Fair value | Corporate money market funds</t>
        </is>
      </c>
    </row>
    <row r="39">
      <c r="A39" s="3" t="inlineStr">
        <is>
          <t>Fair Value, Assets and Liabilities Measured on Recurring and Nonrecurring Basis [Line Items]</t>
        </is>
      </c>
    </row>
    <row r="40">
      <c r="A40" s="4" t="inlineStr">
        <is>
          <t>Cash and cash equivalents</t>
        </is>
      </c>
      <c r="B40" s="5" t="n">
        <v>0</v>
      </c>
      <c r="C40" s="5" t="n">
        <v>0</v>
      </c>
    </row>
    <row r="41">
      <c r="A41" s="4" t="inlineStr">
        <is>
          <t>Level 2 | Fair value | Mutual funds</t>
        </is>
      </c>
    </row>
    <row r="42">
      <c r="A42" s="3" t="inlineStr">
        <is>
          <t>Fair Value, Assets and Liabilities Measured on Recurring and Nonrecurring Basis [Line Items]</t>
        </is>
      </c>
    </row>
    <row r="43">
      <c r="A43" s="4" t="inlineStr">
        <is>
          <t>Mutual funds</t>
        </is>
      </c>
      <c r="B43" s="5" t="n">
        <v>17768000</v>
      </c>
      <c r="C43" s="5" t="n">
        <v>17257000</v>
      </c>
    </row>
    <row r="44">
      <c r="A44" s="4" t="inlineStr">
        <is>
          <t>Level 2 | Fair value | Certificates of deposit</t>
        </is>
      </c>
    </row>
    <row r="45">
      <c r="A45" s="3" t="inlineStr">
        <is>
          <t>Fair Value, Assets and Liabilities Measured on Recurring and Nonrecurring Basis [Line Items]</t>
        </is>
      </c>
    </row>
    <row r="46">
      <c r="A46" s="4" t="inlineStr">
        <is>
          <t>Certificates of deposit</t>
        </is>
      </c>
      <c r="C46" s="5" t="n">
        <v>2315000</v>
      </c>
    </row>
    <row r="47">
      <c r="A47" s="4" t="inlineStr">
        <is>
          <t>Level 3</t>
        </is>
      </c>
    </row>
    <row r="48">
      <c r="A48" s="3" t="inlineStr">
        <is>
          <t>Fair Value, Assets and Liabilities Measured on Recurring and Nonrecurring Basis [Line Items]</t>
        </is>
      </c>
    </row>
    <row r="49">
      <c r="A49" s="4" t="inlineStr">
        <is>
          <t>Total assets measured at fair value</t>
        </is>
      </c>
      <c r="B49" s="5" t="n">
        <v>0</v>
      </c>
      <c r="C49" s="5" t="n">
        <v>0</v>
      </c>
    </row>
    <row r="50">
      <c r="A50" s="4" t="inlineStr">
        <is>
          <t>Level 3 | Fair value</t>
        </is>
      </c>
    </row>
    <row r="51">
      <c r="A51" s="3" t="inlineStr">
        <is>
          <t>Fair Value, Assets and Liabilities Measured on Recurring and Nonrecurring Basis [Line Items]</t>
        </is>
      </c>
    </row>
    <row r="52">
      <c r="A52" s="4" t="inlineStr">
        <is>
          <t>Derivative instruments</t>
        </is>
      </c>
      <c r="B52" s="5" t="n">
        <v>0</v>
      </c>
      <c r="C52" s="5" t="n">
        <v>0</v>
      </c>
    </row>
    <row r="53">
      <c r="A53" s="4" t="inlineStr">
        <is>
          <t>Total assets measured at fair value</t>
        </is>
      </c>
      <c r="B53" s="5" t="n">
        <v>0</v>
      </c>
      <c r="C53" s="5" t="n">
        <v>0</v>
      </c>
    </row>
    <row r="54">
      <c r="A54" s="4" t="inlineStr">
        <is>
          <t>Derivative instruments</t>
        </is>
      </c>
      <c r="B54" s="5" t="n">
        <v>0</v>
      </c>
      <c r="C54" s="5" t="n">
        <v>0</v>
      </c>
    </row>
    <row r="55">
      <c r="A55" s="4" t="inlineStr">
        <is>
          <t>Total liabilities measured at fair value</t>
        </is>
      </c>
      <c r="B55" s="5" t="n">
        <v>0</v>
      </c>
      <c r="C55" s="5" t="n">
        <v>0</v>
      </c>
    </row>
    <row r="56">
      <c r="A56" s="4" t="inlineStr">
        <is>
          <t>Level 3 | Fair value | Corporate money market funds</t>
        </is>
      </c>
    </row>
    <row r="57">
      <c r="A57" s="3" t="inlineStr">
        <is>
          <t>Fair Value, Assets and Liabilities Measured on Recurring and Nonrecurring Basis [Line Items]</t>
        </is>
      </c>
    </row>
    <row r="58">
      <c r="A58" s="4" t="inlineStr">
        <is>
          <t>Cash and cash equivalents</t>
        </is>
      </c>
      <c r="B58" s="5" t="n">
        <v>0</v>
      </c>
      <c r="C58" s="5" t="n">
        <v>0</v>
      </c>
    </row>
    <row r="59">
      <c r="A59" s="4" t="inlineStr">
        <is>
          <t>Level 3 | Fair value | Mutual funds</t>
        </is>
      </c>
    </row>
    <row r="60">
      <c r="A60" s="3" t="inlineStr">
        <is>
          <t>Fair Value, Assets and Liabilities Measured on Recurring and Nonrecurring Basis [Line Items]</t>
        </is>
      </c>
    </row>
    <row r="61">
      <c r="A61" s="4" t="inlineStr">
        <is>
          <t>Mutual funds</t>
        </is>
      </c>
      <c r="B61" s="6" t="n">
        <v>0</v>
      </c>
      <c r="C61" s="5" t="n">
        <v>0</v>
      </c>
    </row>
    <row r="62">
      <c r="A62" s="4" t="inlineStr">
        <is>
          <t>Level 3 | Fair value | Certificates of deposit</t>
        </is>
      </c>
    </row>
    <row r="63">
      <c r="A63" s="3" t="inlineStr">
        <is>
          <t>Fair Value, Assets and Liabilities Measured on Recurring and Nonrecurring Basis [Line Items]</t>
        </is>
      </c>
    </row>
    <row r="64">
      <c r="A64" s="4" t="inlineStr">
        <is>
          <t>Certificates of deposit</t>
        </is>
      </c>
      <c r="C6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s>
  <sheetData>
    <row r="1">
      <c r="A1" s="1" t="inlineStr">
        <is>
          <t>Derivative Instruments - Narrative (Details) - USD ($)</t>
        </is>
      </c>
      <c r="B1" s="2" t="inlineStr">
        <is>
          <t>Feb. 28, 2021</t>
        </is>
      </c>
      <c r="C1" s="2" t="inlineStr">
        <is>
          <t>Feb. 28, 2021</t>
        </is>
      </c>
      <c r="D1" s="2" t="inlineStr">
        <is>
          <t>Feb. 29, 2020</t>
        </is>
      </c>
      <c r="E1" s="2" t="inlineStr">
        <is>
          <t>Aug. 31, 2020</t>
        </is>
      </c>
      <c r="F1" s="2" t="inlineStr">
        <is>
          <t>Mar. 05, 2020</t>
        </is>
      </c>
      <c r="G1" s="2" t="inlineStr">
        <is>
          <t>Mar. 29, 2019</t>
        </is>
      </c>
    </row>
    <row r="2">
      <c r="A2" s="3" t="inlineStr">
        <is>
          <t>Derivative Instruments and Hedging Activities Disclosures [Line Items]</t>
        </is>
      </c>
    </row>
    <row r="3">
      <c r="A3" s="4" t="inlineStr">
        <is>
          <t>Discontinuance of cash flow hedges</t>
        </is>
      </c>
      <c r="C3" s="6" t="n">
        <v>0</v>
      </c>
      <c r="D3" s="6" t="n">
        <v>0</v>
      </c>
    </row>
    <row r="4">
      <c r="A4" s="4" t="inlineStr">
        <is>
          <t>Net derivative gains (losses) to be reclassified</t>
        </is>
      </c>
      <c r="B4" s="6" t="n">
        <v>900000</v>
      </c>
    </row>
    <row r="5">
      <c r="A5" s="4" t="inlineStr">
        <is>
          <t>Minimum</t>
        </is>
      </c>
    </row>
    <row r="6">
      <c r="A6" s="3" t="inlineStr">
        <is>
          <t>Derivative Instruments and Hedging Activities Disclosures [Line Items]</t>
        </is>
      </c>
    </row>
    <row r="7">
      <c r="A7" s="4" t="inlineStr">
        <is>
          <t>Percent of foreign exchange contracts hedged (in percentage)</t>
        </is>
      </c>
      <c r="C7" s="4" t="inlineStr">
        <is>
          <t>25.00%</t>
        </is>
      </c>
    </row>
    <row r="8">
      <c r="A8" s="4" t="inlineStr">
        <is>
          <t>Maximum</t>
        </is>
      </c>
    </row>
    <row r="9">
      <c r="A9" s="3" t="inlineStr">
        <is>
          <t>Derivative Instruments and Hedging Activities Disclosures [Line Items]</t>
        </is>
      </c>
    </row>
    <row r="10">
      <c r="A10" s="4" t="inlineStr">
        <is>
          <t>Percent of foreign exchange contracts hedged (in percentage)</t>
        </is>
      </c>
      <c r="C10" s="4" t="inlineStr">
        <is>
          <t>75.00%</t>
        </is>
      </c>
    </row>
    <row r="11">
      <c r="A11" s="4" t="inlineStr">
        <is>
          <t>2019 Revolving Credit Facility | PNC Bank, National Associations</t>
        </is>
      </c>
    </row>
    <row r="12">
      <c r="A12" s="3" t="inlineStr">
        <is>
          <t>Derivative Instruments and Hedging Activities Disclosures [Line Items]</t>
        </is>
      </c>
    </row>
    <row r="13">
      <c r="A13" s="4" t="inlineStr">
        <is>
          <t>Long-term line of credit</t>
        </is>
      </c>
      <c r="B13" s="5" t="n">
        <v>575000000</v>
      </c>
      <c r="C13" s="6" t="n">
        <v>575000000</v>
      </c>
    </row>
    <row r="14">
      <c r="A14" s="4" t="inlineStr">
        <is>
          <t>Maximum borrowing capacity</t>
        </is>
      </c>
      <c r="G14" s="6" t="n">
        <v>750000000</v>
      </c>
    </row>
    <row r="15">
      <c r="A15" s="4" t="inlineStr">
        <is>
          <t>2019 Revolving Credit Facility | PNC Bank, National Associations | London Interbank Offered Rate (LIBOR)</t>
        </is>
      </c>
    </row>
    <row r="16">
      <c r="A16" s="3" t="inlineStr">
        <is>
          <t>Derivative Instruments and Hedging Activities Disclosures [Line Items]</t>
        </is>
      </c>
    </row>
    <row r="17">
      <c r="A17" s="4" t="inlineStr">
        <is>
          <t>Basis spread on variable rate</t>
        </is>
      </c>
      <c r="C17" s="4" t="inlineStr">
        <is>
          <t>0.875%</t>
        </is>
      </c>
    </row>
    <row r="18">
      <c r="A18" s="4" t="inlineStr">
        <is>
          <t>Cash flow hedging | Designated as hedging instrument</t>
        </is>
      </c>
    </row>
    <row r="19">
      <c r="A19" s="3" t="inlineStr">
        <is>
          <t>Derivative Instruments and Hedging Activities Disclosures [Line Items]</t>
        </is>
      </c>
    </row>
    <row r="20">
      <c r="A20" s="4" t="inlineStr">
        <is>
          <t>Gross notional amount</t>
        </is>
      </c>
      <c r="B20" s="5" t="n">
        <v>451873000</v>
      </c>
      <c r="C20" s="6" t="n">
        <v>451873000</v>
      </c>
      <c r="E20" s="6" t="n">
        <v>417149000</v>
      </c>
    </row>
    <row r="21">
      <c r="A21" s="4" t="inlineStr">
        <is>
          <t>Cash flow hedging | Designated as hedging instrument | Interest rate swap agreement</t>
        </is>
      </c>
    </row>
    <row r="22">
      <c r="A22" s="3" t="inlineStr">
        <is>
          <t>Derivative Instruments and Hedging Activities Disclosures [Line Items]</t>
        </is>
      </c>
    </row>
    <row r="23">
      <c r="A23" s="4" t="inlineStr">
        <is>
          <t>Gross notional amount</t>
        </is>
      </c>
      <c r="B23" s="6" t="n">
        <v>287500000</v>
      </c>
      <c r="C23" s="6" t="n">
        <v>287500000</v>
      </c>
      <c r="E23" s="6" t="n">
        <v>287500000</v>
      </c>
      <c r="F23" s="6" t="n">
        <v>287500000</v>
      </c>
    </row>
    <row r="24">
      <c r="A24" s="4" t="inlineStr">
        <is>
          <t>Fixed rate</t>
        </is>
      </c>
      <c r="F24" s="4" t="inlineStr">
        <is>
          <t>0.799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Summary of Gross Notional Values (Details) - Cash flow hedging - Designated as hedging instrument $ in Thousands, € in Millions, £ in Millions, ₱ in Billions, ₨ in Billions</t>
        </is>
      </c>
      <c r="B1" s="2" t="inlineStr">
        <is>
          <t>Feb. 28, 2021PHP (₱)</t>
        </is>
      </c>
      <c r="C1" s="2" t="inlineStr">
        <is>
          <t>Feb. 28, 2021INR (₨)</t>
        </is>
      </c>
      <c r="D1" s="2" t="inlineStr">
        <is>
          <t>Feb. 28, 2021EUR (€)</t>
        </is>
      </c>
      <c r="E1" s="2" t="inlineStr">
        <is>
          <t>Feb. 28, 2021GBP (£)</t>
        </is>
      </c>
      <c r="F1" s="2" t="inlineStr">
        <is>
          <t>Feb. 28, 2021USD ($)</t>
        </is>
      </c>
      <c r="G1" s="2" t="inlineStr">
        <is>
          <t>Aug. 31, 2020USD ($)</t>
        </is>
      </c>
      <c r="H1" s="2" t="inlineStr">
        <is>
          <t>Mar. 05, 2020USD ($)</t>
        </is>
      </c>
    </row>
    <row r="2">
      <c r="A2" s="3" t="inlineStr">
        <is>
          <t>Derivative Instruments and Hedging Activities Disclosures [Line Items]</t>
        </is>
      </c>
    </row>
    <row r="3">
      <c r="A3" s="4" t="inlineStr">
        <is>
          <t>Gross notional amount</t>
        </is>
      </c>
      <c r="F3" s="6" t="n">
        <v>451873</v>
      </c>
      <c r="G3" s="6" t="n">
        <v>417149</v>
      </c>
    </row>
    <row r="4">
      <c r="A4" s="4" t="inlineStr">
        <is>
          <t>Foreign currency forward contracts</t>
        </is>
      </c>
    </row>
    <row r="5">
      <c r="A5" s="3" t="inlineStr">
        <is>
          <t>Derivative Instruments and Hedging Activities Disclosures [Line Items]</t>
        </is>
      </c>
    </row>
    <row r="6">
      <c r="A6" s="4" t="inlineStr">
        <is>
          <t>Gross notional amount</t>
        </is>
      </c>
      <c r="B6" s="8" t="n">
        <v>1.5</v>
      </c>
      <c r="C6" s="9" t="n">
        <v>2.6</v>
      </c>
      <c r="D6" s="10" t="n">
        <v>39.1</v>
      </c>
      <c r="E6" s="11" t="n">
        <v>40.4</v>
      </c>
      <c r="F6" s="5" t="n">
        <v>164373</v>
      </c>
      <c r="G6" s="5" t="n">
        <v>129649</v>
      </c>
    </row>
    <row r="7">
      <c r="A7" s="4" t="inlineStr">
        <is>
          <t>Interest rate swap agreement</t>
        </is>
      </c>
    </row>
    <row r="8">
      <c r="A8" s="3" t="inlineStr">
        <is>
          <t>Derivative Instruments and Hedging Activities Disclosures [Line Items]</t>
        </is>
      </c>
    </row>
    <row r="9">
      <c r="A9" s="4" t="inlineStr">
        <is>
          <t>Gross notional amount</t>
        </is>
      </c>
      <c r="F9" s="6" t="n">
        <v>287500</v>
      </c>
      <c r="G9" s="6" t="n">
        <v>287500</v>
      </c>
      <c r="H9" s="6" t="n">
        <v>2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Details) - Cash flow hedging - Designated as hedging instrument - USD ($) $ in Thousands</t>
        </is>
      </c>
      <c r="B1" s="2" t="inlineStr">
        <is>
          <t>Feb. 28, 2021</t>
        </is>
      </c>
      <c r="C1" s="2" t="inlineStr">
        <is>
          <t>Aug. 31, 2020</t>
        </is>
      </c>
    </row>
    <row r="2">
      <c r="A2" s="3" t="inlineStr">
        <is>
          <t>Derivative Instruments and Hedging Activities Disclosures [Line Items]</t>
        </is>
      </c>
    </row>
    <row r="3">
      <c r="A3" s="4" t="inlineStr">
        <is>
          <t>Derivative Assets</t>
        </is>
      </c>
      <c r="B3" s="6" t="n">
        <v>3169</v>
      </c>
      <c r="C3" s="6" t="n">
        <v>3644</v>
      </c>
    </row>
    <row r="4">
      <c r="A4" s="4" t="inlineStr">
        <is>
          <t>Derivative Liabilities</t>
        </is>
      </c>
      <c r="B4" s="5" t="n">
        <v>3711</v>
      </c>
      <c r="C4" s="5" t="n">
        <v>5773</v>
      </c>
    </row>
    <row r="5">
      <c r="A5" s="4" t="inlineStr">
        <is>
          <t>Foreign currency forward contracts | Prepaid expenses and other current assets</t>
        </is>
      </c>
    </row>
    <row r="6">
      <c r="A6" s="3" t="inlineStr">
        <is>
          <t>Derivative Instruments and Hedging Activities Disclosures [Line Items]</t>
        </is>
      </c>
    </row>
    <row r="7">
      <c r="A7" s="4" t="inlineStr">
        <is>
          <t>Derivative Assets</t>
        </is>
      </c>
      <c r="B7" s="5" t="n">
        <v>3169</v>
      </c>
      <c r="C7" s="5" t="n">
        <v>3644</v>
      </c>
    </row>
    <row r="8">
      <c r="A8" s="4" t="inlineStr">
        <is>
          <t>Foreign currency forward contracts | Accounts payable and accrued expenses</t>
        </is>
      </c>
    </row>
    <row r="9">
      <c r="A9" s="3" t="inlineStr">
        <is>
          <t>Derivative Instruments and Hedging Activities Disclosures [Line Items]</t>
        </is>
      </c>
    </row>
    <row r="10">
      <c r="A10" s="4" t="inlineStr">
        <is>
          <t>Derivative Liabilities</t>
        </is>
      </c>
      <c r="B10" s="5" t="n">
        <v>378</v>
      </c>
      <c r="C10" s="5" t="n">
        <v>93</v>
      </c>
    </row>
    <row r="11">
      <c r="A11" s="4" t="inlineStr">
        <is>
          <t>Interest rate swap agreement | Prepaid expenses and other current assets</t>
        </is>
      </c>
    </row>
    <row r="12">
      <c r="A12" s="3" t="inlineStr">
        <is>
          <t>Derivative Instruments and Hedging Activities Disclosures [Line Items]</t>
        </is>
      </c>
    </row>
    <row r="13">
      <c r="A13" s="4" t="inlineStr">
        <is>
          <t>Derivative Assets</t>
        </is>
      </c>
      <c r="B13" s="5" t="n">
        <v>0</v>
      </c>
      <c r="C13" s="5" t="n">
        <v>0</v>
      </c>
    </row>
    <row r="14">
      <c r="A14" s="4" t="inlineStr">
        <is>
          <t>Interest rate swap agreement | Other Assets</t>
        </is>
      </c>
    </row>
    <row r="15">
      <c r="A15" s="3" t="inlineStr">
        <is>
          <t>Derivative Instruments and Hedging Activities Disclosures [Line Items]</t>
        </is>
      </c>
    </row>
    <row r="16">
      <c r="A16" s="4" t="inlineStr">
        <is>
          <t>Derivative Assets</t>
        </is>
      </c>
      <c r="B16" s="5" t="n">
        <v>0</v>
      </c>
      <c r="C16" s="5" t="n">
        <v>0</v>
      </c>
    </row>
    <row r="17">
      <c r="A17" s="4" t="inlineStr">
        <is>
          <t>Interest rate swap agreement | Accounts payable and accrued expenses</t>
        </is>
      </c>
    </row>
    <row r="18">
      <c r="A18" s="3" t="inlineStr">
        <is>
          <t>Derivative Instruments and Hedging Activities Disclosures [Line Items]</t>
        </is>
      </c>
    </row>
    <row r="19">
      <c r="A19" s="4" t="inlineStr">
        <is>
          <t>Derivative Liabilities</t>
        </is>
      </c>
      <c r="B19" s="5" t="n">
        <v>1889</v>
      </c>
      <c r="C19" s="5" t="n">
        <v>1861</v>
      </c>
    </row>
    <row r="20">
      <c r="A20" s="4" t="inlineStr">
        <is>
          <t>Interest rate swap agreement | Other non-current liabilities</t>
        </is>
      </c>
    </row>
    <row r="21">
      <c r="A21" s="3" t="inlineStr">
        <is>
          <t>Derivative Instruments and Hedging Activities Disclosures [Line Items]</t>
        </is>
      </c>
    </row>
    <row r="22">
      <c r="A22" s="4" t="inlineStr">
        <is>
          <t>Derivative Liabilities</t>
        </is>
      </c>
      <c r="B22" s="6" t="n">
        <v>1444</v>
      </c>
      <c r="C22" s="6" t="n">
        <v>3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Pre-Tax Effect of Cash Flow Hedging Relationships (Details) - Cash flow hedging - Designated as hedging instrument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erivative Instruments and Hedging Activities Disclosures [Line Items]</t>
        </is>
      </c>
    </row>
    <row r="4">
      <c r="A4" s="4" t="inlineStr">
        <is>
          <t>Gain Recognized in AOCL on Derivatives</t>
        </is>
      </c>
      <c r="B4" s="6" t="n">
        <v>3341</v>
      </c>
      <c r="C4" s="6" t="n">
        <v>-630</v>
      </c>
      <c r="D4" s="6" t="n">
        <v>3533</v>
      </c>
      <c r="E4" s="6" t="n">
        <v>1402</v>
      </c>
    </row>
    <row r="5">
      <c r="A5" s="4" t="inlineStr">
        <is>
          <t>Gain (Loss) Reclassified from AOCL into Income</t>
        </is>
      </c>
      <c r="B5" s="5" t="n">
        <v>1597</v>
      </c>
      <c r="C5" s="5" t="n">
        <v>-349</v>
      </c>
      <c r="D5" s="5" t="n">
        <v>1944</v>
      </c>
      <c r="E5" s="5" t="n">
        <v>-1082</v>
      </c>
    </row>
    <row r="6">
      <c r="A6" s="4" t="inlineStr">
        <is>
          <t>Foreign exchange contract | SG&amp;A</t>
        </is>
      </c>
    </row>
    <row r="7">
      <c r="A7" s="3" t="inlineStr">
        <is>
          <t>Derivative Instruments and Hedging Activities Disclosures [Line Items]</t>
        </is>
      </c>
    </row>
    <row r="8">
      <c r="A8" s="4" t="inlineStr">
        <is>
          <t>Gain Recognized in AOCL on Derivatives</t>
        </is>
      </c>
      <c r="B8" s="5" t="n">
        <v>1879</v>
      </c>
      <c r="C8" s="5" t="n">
        <v>-630</v>
      </c>
      <c r="D8" s="5" t="n">
        <v>2127</v>
      </c>
      <c r="E8" s="5" t="n">
        <v>1402</v>
      </c>
    </row>
    <row r="9">
      <c r="A9" s="4" t="inlineStr">
        <is>
          <t>Gain (Loss) Reclassified from AOCL into Income</t>
        </is>
      </c>
      <c r="B9" s="5" t="n">
        <v>2069</v>
      </c>
      <c r="C9" s="5" t="n">
        <v>-349</v>
      </c>
      <c r="D9" s="5" t="n">
        <v>2886</v>
      </c>
      <c r="E9" s="5" t="n">
        <v>-1082</v>
      </c>
    </row>
    <row r="10">
      <c r="A10" s="4" t="inlineStr">
        <is>
          <t>Interest rate swap agreement | Interest expense, net</t>
        </is>
      </c>
    </row>
    <row r="11">
      <c r="A11" s="3" t="inlineStr">
        <is>
          <t>Derivative Instruments and Hedging Activities Disclosures [Line Items]</t>
        </is>
      </c>
    </row>
    <row r="12">
      <c r="A12" s="4" t="inlineStr">
        <is>
          <t>Gain Recognized in AOCL on Derivatives</t>
        </is>
      </c>
      <c r="B12" s="5" t="n">
        <v>1462</v>
      </c>
      <c r="C12" s="5" t="n">
        <v>0</v>
      </c>
      <c r="D12" s="5" t="n">
        <v>1406</v>
      </c>
      <c r="E12" s="5" t="n">
        <v>0</v>
      </c>
    </row>
    <row r="13">
      <c r="A13" s="4" t="inlineStr">
        <is>
          <t>Gain (Loss) Reclassified from AOCL into Income</t>
        </is>
      </c>
      <c r="B13" s="6" t="n">
        <v>-472</v>
      </c>
      <c r="C13" s="6" t="n">
        <v>0</v>
      </c>
      <c r="D13" s="6" t="n">
        <v>-942</v>
      </c>
      <c r="E1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Nov. 02, 2020</t>
        </is>
      </c>
      <c r="C1" s="2" t="inlineStr">
        <is>
          <t>Feb. 28, 2021</t>
        </is>
      </c>
      <c r="D1" s="2" t="inlineStr">
        <is>
          <t>Feb. 29, 2020</t>
        </is>
      </c>
      <c r="E1" s="2" t="inlineStr">
        <is>
          <t>Aug. 31, 2020</t>
        </is>
      </c>
    </row>
    <row r="2">
      <c r="A2" s="3" t="inlineStr">
        <is>
          <t>Business Acquisition [Line Items]</t>
        </is>
      </c>
    </row>
    <row r="3">
      <c r="A3" s="4" t="inlineStr">
        <is>
          <t>Purchase price</t>
        </is>
      </c>
      <c r="C3" s="6" t="n">
        <v>41916</v>
      </c>
      <c r="D3" s="6" t="n">
        <v>0</v>
      </c>
    </row>
    <row r="4">
      <c r="A4" s="4" t="inlineStr">
        <is>
          <t>Goodwill</t>
        </is>
      </c>
      <c r="C4" s="6" t="n">
        <v>746041</v>
      </c>
      <c r="E4" s="6" t="n">
        <v>709703</v>
      </c>
    </row>
    <row r="5">
      <c r="A5" s="4" t="inlineStr">
        <is>
          <t>Truvalue Labs, Inc.</t>
        </is>
      </c>
    </row>
    <row r="6">
      <c r="A6" s="3" t="inlineStr">
        <is>
          <t>Business Acquisition [Line Items]</t>
        </is>
      </c>
    </row>
    <row r="7">
      <c r="A7" s="4" t="inlineStr">
        <is>
          <t>Purchase price</t>
        </is>
      </c>
      <c r="B7" s="6" t="n">
        <v>41900</v>
      </c>
    </row>
    <row r="8">
      <c r="A8" s="4" t="inlineStr">
        <is>
          <t>Goodwill</t>
        </is>
      </c>
      <c r="B8" s="6" t="n">
        <v>30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 Purchase price allocation (Details) - USD ($) $ in Thousands</t>
        </is>
      </c>
      <c r="B1" s="2" t="inlineStr">
        <is>
          <t>Nov. 02, 2020</t>
        </is>
      </c>
      <c r="C1" s="2" t="inlineStr">
        <is>
          <t>Feb. 28, 2021</t>
        </is>
      </c>
      <c r="D1" s="2" t="inlineStr">
        <is>
          <t>Aug. 31, 2020</t>
        </is>
      </c>
    </row>
    <row r="2">
      <c r="A2" s="3" t="inlineStr">
        <is>
          <t>Business Acquisition [Line Items]</t>
        </is>
      </c>
    </row>
    <row r="3">
      <c r="A3" s="4" t="inlineStr">
        <is>
          <t>Goodwill</t>
        </is>
      </c>
      <c r="C3" s="6" t="n">
        <v>746041</v>
      </c>
      <c r="D3" s="6" t="n">
        <v>709703</v>
      </c>
    </row>
    <row r="4">
      <c r="A4" s="4" t="inlineStr">
        <is>
          <t>Truvalue Labs, Inc.</t>
        </is>
      </c>
    </row>
    <row r="5">
      <c r="A5" s="3" t="inlineStr">
        <is>
          <t>Business Acquisition [Line Items]</t>
        </is>
      </c>
    </row>
    <row r="6">
      <c r="A6" s="4" t="inlineStr">
        <is>
          <t>Current assets</t>
        </is>
      </c>
      <c r="B6" s="6" t="n">
        <v>812</v>
      </c>
    </row>
    <row r="7">
      <c r="A7" s="4" t="inlineStr">
        <is>
          <t>Goodwill</t>
        </is>
      </c>
      <c r="B7" s="5" t="n">
        <v>30058</v>
      </c>
    </row>
    <row r="8">
      <c r="A8" s="4" t="inlineStr">
        <is>
          <t>Other non-current assets</t>
        </is>
      </c>
      <c r="B8" s="5" t="n">
        <v>5299</v>
      </c>
    </row>
    <row r="9">
      <c r="A9" s="4" t="inlineStr">
        <is>
          <t>Current liabilities</t>
        </is>
      </c>
      <c r="B9" s="5" t="n">
        <v>-3069</v>
      </c>
    </row>
    <row r="10">
      <c r="A10" s="4" t="inlineStr">
        <is>
          <t>Other non-current liabilities</t>
        </is>
      </c>
      <c r="B10" s="5" t="n">
        <v>-2984</v>
      </c>
    </row>
    <row r="11">
      <c r="A11" s="4" t="inlineStr">
        <is>
          <t>Total purchase price</t>
        </is>
      </c>
      <c r="B11" s="5" t="n">
        <v>41916</v>
      </c>
    </row>
    <row r="12">
      <c r="A12" s="4" t="inlineStr">
        <is>
          <t>Truvalue Labs, Inc. | Software technology</t>
        </is>
      </c>
    </row>
    <row r="13">
      <c r="A13" s="3" t="inlineStr">
        <is>
          <t>Business Acquisition [Line Items]</t>
        </is>
      </c>
    </row>
    <row r="14">
      <c r="A14" s="4" t="inlineStr">
        <is>
          <t>Amortizable intangible assets</t>
        </is>
      </c>
      <c r="B14" s="6" t="n">
        <v>8100</v>
      </c>
    </row>
    <row r="15">
      <c r="A15" s="4" t="inlineStr">
        <is>
          <t>Estimated acquisition date useful life</t>
        </is>
      </c>
      <c r="B15" s="4" t="inlineStr">
        <is>
          <t>7 years</t>
        </is>
      </c>
    </row>
    <row r="16">
      <c r="A16" s="4" t="inlineStr">
        <is>
          <t>Truvalue Labs, Inc. | Client relationships</t>
        </is>
      </c>
    </row>
    <row r="17">
      <c r="A17" s="3" t="inlineStr">
        <is>
          <t>Business Acquisition [Line Items]</t>
        </is>
      </c>
    </row>
    <row r="18">
      <c r="A18" s="4" t="inlineStr">
        <is>
          <t>Amortizable intangible assets</t>
        </is>
      </c>
      <c r="B18" s="6" t="n">
        <v>900</v>
      </c>
    </row>
    <row r="19">
      <c r="A19" s="4" t="inlineStr">
        <is>
          <t>Estimated acquisition date useful life</t>
        </is>
      </c>
      <c r="B19" s="4" t="inlineStr">
        <is>
          <t>12 years</t>
        </is>
      </c>
    </row>
    <row r="20">
      <c r="A20" s="4" t="inlineStr">
        <is>
          <t>Truvalue Labs, Inc. | Trade names</t>
        </is>
      </c>
    </row>
    <row r="21">
      <c r="A21" s="3" t="inlineStr">
        <is>
          <t>Business Acquisition [Line Items]</t>
        </is>
      </c>
    </row>
    <row r="22">
      <c r="A22" s="4" t="inlineStr">
        <is>
          <t>Amortizable intangible assets</t>
        </is>
      </c>
      <c r="B22" s="6" t="n">
        <v>2800</v>
      </c>
    </row>
    <row r="23">
      <c r="A23" s="4" t="inlineStr">
        <is>
          <t>Estimated acquisition date useful life</t>
        </is>
      </c>
      <c r="B23"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 Changes in the Carrying Amount of Goodwill by Segment (Details) $ in Thousands</t>
        </is>
      </c>
      <c r="B1" s="2" t="inlineStr">
        <is>
          <t>6 Months Ended</t>
        </is>
      </c>
    </row>
    <row r="2">
      <c r="B2" s="2" t="inlineStr">
        <is>
          <t>Feb. 28, 2021USD ($)</t>
        </is>
      </c>
    </row>
    <row r="3">
      <c r="A3" s="3" t="inlineStr">
        <is>
          <t>Goodwill [Roll Forward]</t>
        </is>
      </c>
    </row>
    <row r="4">
      <c r="A4" s="4" t="inlineStr">
        <is>
          <t>Beginning Balance</t>
        </is>
      </c>
      <c r="B4" s="6" t="n">
        <v>709703</v>
      </c>
    </row>
    <row r="5">
      <c r="A5" s="4" t="inlineStr">
        <is>
          <t>Acquisitions</t>
        </is>
      </c>
      <c r="B5" s="5" t="n">
        <v>30058</v>
      </c>
    </row>
    <row r="6">
      <c r="A6" s="4" t="inlineStr">
        <is>
          <t>Foreign currency translations</t>
        </is>
      </c>
      <c r="B6" s="5" t="n">
        <v>6280</v>
      </c>
    </row>
    <row r="7">
      <c r="A7" s="4" t="inlineStr">
        <is>
          <t>Ending Balance</t>
        </is>
      </c>
      <c r="B7" s="5" t="n">
        <v>746041</v>
      </c>
    </row>
    <row r="8">
      <c r="A8" s="4" t="inlineStr">
        <is>
          <t>Americas</t>
        </is>
      </c>
    </row>
    <row r="9">
      <c r="A9" s="3" t="inlineStr">
        <is>
          <t>Goodwill [Roll Forward]</t>
        </is>
      </c>
    </row>
    <row r="10">
      <c r="A10" s="4" t="inlineStr">
        <is>
          <t>Beginning Balance</t>
        </is>
      </c>
      <c r="B10" s="5" t="n">
        <v>386195</v>
      </c>
    </row>
    <row r="11">
      <c r="A11" s="4" t="inlineStr">
        <is>
          <t>Acquisitions</t>
        </is>
      </c>
      <c r="B11" s="5" t="n">
        <v>30058</v>
      </c>
    </row>
    <row r="12">
      <c r="A12" s="4" t="inlineStr">
        <is>
          <t>Foreign currency translations</t>
        </is>
      </c>
      <c r="B12" s="5" t="n">
        <v>0</v>
      </c>
    </row>
    <row r="13">
      <c r="A13" s="4" t="inlineStr">
        <is>
          <t>Ending Balance</t>
        </is>
      </c>
      <c r="B13" s="5" t="n">
        <v>416253</v>
      </c>
    </row>
    <row r="14">
      <c r="A14" s="4" t="inlineStr">
        <is>
          <t>EMEA</t>
        </is>
      </c>
    </row>
    <row r="15">
      <c r="A15" s="3" t="inlineStr">
        <is>
          <t>Goodwill [Roll Forward]</t>
        </is>
      </c>
    </row>
    <row r="16">
      <c r="A16" s="4" t="inlineStr">
        <is>
          <t>Beginning Balance</t>
        </is>
      </c>
      <c r="B16" s="5" t="n">
        <v>320427</v>
      </c>
    </row>
    <row r="17">
      <c r="A17" s="4" t="inlineStr">
        <is>
          <t>Acquisitions</t>
        </is>
      </c>
      <c r="B17" s="5" t="n">
        <v>0</v>
      </c>
    </row>
    <row r="18">
      <c r="A18" s="4" t="inlineStr">
        <is>
          <t>Foreign currency translations</t>
        </is>
      </c>
      <c r="B18" s="5" t="n">
        <v>6299</v>
      </c>
    </row>
    <row r="19">
      <c r="A19" s="4" t="inlineStr">
        <is>
          <t>Ending Balance</t>
        </is>
      </c>
      <c r="B19" s="5" t="n">
        <v>326726</v>
      </c>
    </row>
    <row r="20">
      <c r="A20" s="4" t="inlineStr">
        <is>
          <t>Asia Pacific</t>
        </is>
      </c>
    </row>
    <row r="21">
      <c r="A21" s="3" t="inlineStr">
        <is>
          <t>Goodwill [Roll Forward]</t>
        </is>
      </c>
    </row>
    <row r="22">
      <c r="A22" s="4" t="inlineStr">
        <is>
          <t>Beginning Balance</t>
        </is>
      </c>
      <c r="B22" s="5" t="n">
        <v>3081</v>
      </c>
    </row>
    <row r="23">
      <c r="A23" s="4" t="inlineStr">
        <is>
          <t>Acquisitions</t>
        </is>
      </c>
      <c r="B23" s="5" t="n">
        <v>0</v>
      </c>
    </row>
    <row r="24">
      <c r="A24" s="4" t="inlineStr">
        <is>
          <t>Foreign currency translations</t>
        </is>
      </c>
      <c r="B24" s="5" t="n">
        <v>-19</v>
      </c>
    </row>
    <row r="25">
      <c r="A25" s="4" t="inlineStr">
        <is>
          <t>Ending Balance</t>
        </is>
      </c>
      <c r="B25" s="6" t="n">
        <v>30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Goodwill - Narrative (Details)</t>
        </is>
      </c>
      <c r="B1" s="2" t="inlineStr">
        <is>
          <t>6 Months Ended</t>
        </is>
      </c>
    </row>
    <row r="2">
      <c r="B2" s="2" t="inlineStr">
        <is>
          <t>Feb. 28, 2021reportingUnit</t>
        </is>
      </c>
    </row>
    <row r="3">
      <c r="A3" s="3" t="inlineStr">
        <is>
          <t>Goodwill and Intangible Assets Disclosure [Abstract]</t>
        </is>
      </c>
    </row>
    <row r="4">
      <c r="A4" s="4" t="inlineStr">
        <is>
          <t>Number of reporting uni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Feb. 28, 2021</t>
        </is>
      </c>
      <c r="C1" s="2" t="inlineStr">
        <is>
          <t>Aug. 31, 2020</t>
        </is>
      </c>
    </row>
    <row r="2">
      <c r="A2" s="3" t="inlineStr">
        <is>
          <t>ASSETS</t>
        </is>
      </c>
    </row>
    <row r="3">
      <c r="A3" s="4" t="inlineStr">
        <is>
          <t>Cash and cash equivalents</t>
        </is>
      </c>
      <c r="B3" s="6" t="n">
        <v>602684</v>
      </c>
      <c r="C3" s="6" t="n">
        <v>585605</v>
      </c>
    </row>
    <row r="4">
      <c r="A4" s="4" t="inlineStr">
        <is>
          <t>Investments</t>
        </is>
      </c>
      <c r="B4" s="5" t="n">
        <v>17768</v>
      </c>
      <c r="C4" s="5" t="n">
        <v>19572</v>
      </c>
    </row>
    <row r="5">
      <c r="A5" s="4" t="inlineStr">
        <is>
          <t>Accounts receivable, net of reserves of $5,903 at February 28, 2021 and $7,987 at August 31, 2020</t>
        </is>
      </c>
      <c r="B5" s="5" t="n">
        <v>171574</v>
      </c>
      <c r="C5" s="5" t="n">
        <v>155011</v>
      </c>
    </row>
    <row r="6">
      <c r="A6" s="4" t="inlineStr">
        <is>
          <t>Prepaid taxes</t>
        </is>
      </c>
      <c r="B6" s="5" t="n">
        <v>22425</v>
      </c>
      <c r="C6" s="5" t="n">
        <v>38067</v>
      </c>
    </row>
    <row r="7">
      <c r="A7" s="4" t="inlineStr">
        <is>
          <t>Prepaid expenses and other current assets</t>
        </is>
      </c>
      <c r="B7" s="5" t="n">
        <v>53262</v>
      </c>
      <c r="C7" s="5" t="n">
        <v>43675</v>
      </c>
    </row>
    <row r="8">
      <c r="A8" s="4" t="inlineStr">
        <is>
          <t>Total current assets</t>
        </is>
      </c>
      <c r="B8" s="5" t="n">
        <v>867713</v>
      </c>
      <c r="C8" s="5" t="n">
        <v>841930</v>
      </c>
    </row>
    <row r="9">
      <c r="A9" s="4" t="inlineStr">
        <is>
          <t>Property, equipment and leasehold improvements, net</t>
        </is>
      </c>
      <c r="B9" s="5" t="n">
        <v>132871</v>
      </c>
      <c r="C9" s="5" t="n">
        <v>133102</v>
      </c>
    </row>
    <row r="10">
      <c r="A10" s="4" t="inlineStr">
        <is>
          <t>Goodwill</t>
        </is>
      </c>
      <c r="B10" s="5" t="n">
        <v>746041</v>
      </c>
      <c r="C10" s="5" t="n">
        <v>709703</v>
      </c>
    </row>
    <row r="11">
      <c r="A11" s="4" t="inlineStr">
        <is>
          <t>Intangible assets, net</t>
        </is>
      </c>
      <c r="B11" s="5" t="n">
        <v>130897</v>
      </c>
      <c r="C11" s="5" t="n">
        <v>121095</v>
      </c>
    </row>
    <row r="12">
      <c r="A12" s="4" t="inlineStr">
        <is>
          <t>Lease right-of-use assets, net</t>
        </is>
      </c>
      <c r="B12" s="5" t="n">
        <v>256028</v>
      </c>
      <c r="C12" s="5" t="n">
        <v>248929</v>
      </c>
    </row>
    <row r="13">
      <c r="A13" s="4" t="inlineStr">
        <is>
          <t>Other assets</t>
        </is>
      </c>
      <c r="B13" s="5" t="n">
        <v>29957</v>
      </c>
      <c r="C13" s="5" t="n">
        <v>28629</v>
      </c>
    </row>
    <row r="14">
      <c r="A14" s="4" t="inlineStr">
        <is>
          <t>TOTAL ASSETS</t>
        </is>
      </c>
      <c r="B14" s="5" t="n">
        <v>2163507</v>
      </c>
      <c r="C14" s="5" t="n">
        <v>2083388</v>
      </c>
    </row>
    <row r="15">
      <c r="A15" s="3" t="inlineStr">
        <is>
          <t>LIABILITIES</t>
        </is>
      </c>
    </row>
    <row r="16">
      <c r="A16" s="4" t="inlineStr">
        <is>
          <t>Accounts payable and accrued expenses</t>
        </is>
      </c>
      <c r="B16" s="5" t="n">
        <v>80606</v>
      </c>
      <c r="C16" s="5" t="n">
        <v>82094</v>
      </c>
    </row>
    <row r="17">
      <c r="A17" s="4" t="inlineStr">
        <is>
          <t>Current lease liabilities</t>
        </is>
      </c>
      <c r="B17" s="5" t="n">
        <v>31983</v>
      </c>
      <c r="C17" s="5" t="n">
        <v>29056</v>
      </c>
    </row>
    <row r="18">
      <c r="A18" s="4" t="inlineStr">
        <is>
          <t>Accrued compensation</t>
        </is>
      </c>
      <c r="B18" s="5" t="n">
        <v>61650</v>
      </c>
      <c r="C18" s="5" t="n">
        <v>81873</v>
      </c>
    </row>
    <row r="19">
      <c r="A19" s="4" t="inlineStr">
        <is>
          <t>Deferred revenue</t>
        </is>
      </c>
      <c r="B19" s="5" t="n">
        <v>67923</v>
      </c>
      <c r="C19" s="5" t="n">
        <v>53987</v>
      </c>
    </row>
    <row r="20">
      <c r="A20" s="4" t="inlineStr">
        <is>
          <t>Dividends payable</t>
        </is>
      </c>
      <c r="B20" s="5" t="n">
        <v>29141</v>
      </c>
      <c r="C20" s="5" t="n">
        <v>29283</v>
      </c>
    </row>
    <row r="21">
      <c r="A21" s="4" t="inlineStr">
        <is>
          <t>Total current liabilities</t>
        </is>
      </c>
      <c r="B21" s="5" t="n">
        <v>271303</v>
      </c>
      <c r="C21" s="5" t="n">
        <v>276293</v>
      </c>
    </row>
    <row r="22">
      <c r="A22" s="4" t="inlineStr">
        <is>
          <t>Long-term debt</t>
        </is>
      </c>
      <c r="B22" s="5" t="n">
        <v>574399</v>
      </c>
      <c r="C22" s="5" t="n">
        <v>574354</v>
      </c>
    </row>
    <row r="23">
      <c r="A23" s="4" t="inlineStr">
        <is>
          <t>Deferred taxes</t>
        </is>
      </c>
      <c r="B23" s="5" t="n">
        <v>15141</v>
      </c>
      <c r="C23" s="5" t="n">
        <v>19713</v>
      </c>
    </row>
    <row r="24">
      <c r="A24" s="4" t="inlineStr">
        <is>
          <t>Deferred revenue, non-current</t>
        </is>
      </c>
      <c r="B24" s="5" t="n">
        <v>9428</v>
      </c>
      <c r="C24" s="5" t="n">
        <v>9319</v>
      </c>
    </row>
    <row r="25">
      <c r="A25" s="4" t="inlineStr">
        <is>
          <t>Taxes payable</t>
        </is>
      </c>
      <c r="B25" s="5" t="n">
        <v>29789</v>
      </c>
      <c r="C25" s="5" t="n">
        <v>27739</v>
      </c>
    </row>
    <row r="26">
      <c r="A26" s="4" t="inlineStr">
        <is>
          <t>Long-term lease liabilities</t>
        </is>
      </c>
      <c r="B26" s="5" t="n">
        <v>277410</v>
      </c>
      <c r="C26" s="5" t="n">
        <v>272269</v>
      </c>
    </row>
    <row r="27">
      <c r="A27" s="4" t="inlineStr">
        <is>
          <t>Other non-current liabilities</t>
        </is>
      </c>
      <c r="B27" s="5" t="n">
        <v>5569</v>
      </c>
      <c r="C27" s="5" t="n">
        <v>7326</v>
      </c>
    </row>
    <row r="28">
      <c r="A28" s="4" t="inlineStr">
        <is>
          <t>TOTAL LIABILITIES</t>
        </is>
      </c>
      <c r="B28" s="5" t="n">
        <v>1183039</v>
      </c>
      <c r="C28" s="5" t="n">
        <v>1187013</v>
      </c>
    </row>
    <row r="29">
      <c r="A29" s="4" t="inlineStr">
        <is>
          <t>Commitments and contingencies (see Note 12)</t>
        </is>
      </c>
      <c r="B29" s="4" t="inlineStr">
        <is>
          <t xml:space="preserve"> </t>
        </is>
      </c>
      <c r="C29" s="4" t="inlineStr">
        <is>
          <t xml:space="preserve"> </t>
        </is>
      </c>
    </row>
    <row r="30">
      <c r="A30" s="3" t="inlineStr">
        <is>
          <t>STOCKHOLDERS’ EQUITY</t>
        </is>
      </c>
    </row>
    <row r="31">
      <c r="A31" s="4" t="inlineStr">
        <is>
          <t>Preferred stock, $0.01 par value, 10,000,000 shares authorized, none issued</t>
        </is>
      </c>
      <c r="B31" s="5" t="n">
        <v>0</v>
      </c>
      <c r="C31" s="5" t="n">
        <v>0</v>
      </c>
    </row>
    <row r="32">
      <c r="A32" s="4" t="inlineStr">
        <is>
          <t>Common stock, $0.01 par value, 150,000,000 shares authorized, 40,943,660 and 40,767,708 shares issued, 37,844,998 and 38,030,252 shares outstanding at February 28, 2021 and August 31, 2020, respectively</t>
        </is>
      </c>
      <c r="B32" s="5" t="n">
        <v>409</v>
      </c>
      <c r="C32" s="5" t="n">
        <v>408</v>
      </c>
    </row>
    <row r="33">
      <c r="A33" s="4" t="inlineStr">
        <is>
          <t>Additional paid-in capital</t>
        </is>
      </c>
      <c r="B33" s="5" t="n">
        <v>989918</v>
      </c>
      <c r="C33" s="5" t="n">
        <v>939067</v>
      </c>
    </row>
    <row r="34">
      <c r="A34" s="4" t="inlineStr">
        <is>
          <t>Treasury stock, at cost: 3,098,662 and 2,737,456 shares at February 28, 2021 and August 31, 2020, respectively</t>
        </is>
      </c>
      <c r="B34" s="5" t="n">
        <v>-753954</v>
      </c>
      <c r="C34" s="5" t="n">
        <v>-636956</v>
      </c>
    </row>
    <row r="35">
      <c r="A35" s="4" t="inlineStr">
        <is>
          <t>Retained earnings</t>
        </is>
      </c>
      <c r="B35" s="5" t="n">
        <v>772591</v>
      </c>
      <c r="C35" s="5" t="n">
        <v>633149</v>
      </c>
    </row>
    <row r="36">
      <c r="A36" s="4" t="inlineStr">
        <is>
          <t>Accumulated other comprehensive loss</t>
        </is>
      </c>
      <c r="B36" s="5" t="n">
        <v>-28496</v>
      </c>
      <c r="C36" s="5" t="n">
        <v>-39293</v>
      </c>
    </row>
    <row r="37">
      <c r="A37" s="4" t="inlineStr">
        <is>
          <t>TOTAL STOCKHOLDERS’ EQUITY</t>
        </is>
      </c>
      <c r="B37" s="5" t="n">
        <v>980468</v>
      </c>
      <c r="C37" s="5" t="n">
        <v>896375</v>
      </c>
    </row>
    <row r="38">
      <c r="A38" s="4" t="inlineStr">
        <is>
          <t>TOTAL LIABILITIES AND STOCKHOLDERS’ EQUITY</t>
        </is>
      </c>
      <c r="B38" s="6" t="n">
        <v>2163507</v>
      </c>
      <c r="C38" s="6" t="n">
        <v>2083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Tax Disclosure [Abstract]</t>
        </is>
      </c>
    </row>
    <row r="4">
      <c r="A4" s="4" t="inlineStr">
        <is>
          <t>Income before income taxes</t>
        </is>
      </c>
      <c r="B4" s="6" t="n">
        <v>114666</v>
      </c>
      <c r="C4" s="6" t="n">
        <v>103109</v>
      </c>
      <c r="D4" s="6" t="n">
        <v>234898</v>
      </c>
      <c r="E4" s="6" t="n">
        <v>211850</v>
      </c>
    </row>
    <row r="5">
      <c r="A5" s="4" t="inlineStr">
        <is>
          <t>Provision for income taxes</t>
        </is>
      </c>
      <c r="B5" s="6" t="n">
        <v>18023</v>
      </c>
      <c r="C5" s="6" t="n">
        <v>14423</v>
      </c>
      <c r="D5" s="6" t="n">
        <v>37049</v>
      </c>
      <c r="E5" s="6" t="n">
        <v>29207</v>
      </c>
    </row>
    <row r="6">
      <c r="A6" s="4" t="inlineStr">
        <is>
          <t>Effective tax rate</t>
        </is>
      </c>
      <c r="B6" s="4" t="inlineStr">
        <is>
          <t>15.70%</t>
        </is>
      </c>
      <c r="C6" s="4" t="inlineStr">
        <is>
          <t>14.00%</t>
        </is>
      </c>
      <c r="D6" s="4" t="inlineStr">
        <is>
          <t>15.80%</t>
        </is>
      </c>
      <c r="E6" s="4" t="inlineStr">
        <is>
          <t>13.8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Tax Disclosure [Abstract]</t>
        </is>
      </c>
    </row>
    <row r="4">
      <c r="A4" s="4" t="inlineStr">
        <is>
          <t>Provision for income taxes</t>
        </is>
      </c>
      <c r="B4" s="6" t="n">
        <v>18023</v>
      </c>
      <c r="C4" s="6" t="n">
        <v>14423</v>
      </c>
      <c r="D4" s="6" t="n">
        <v>37049</v>
      </c>
      <c r="E4" s="6" t="n">
        <v>29207</v>
      </c>
    </row>
    <row r="5">
      <c r="A5" s="4" t="inlineStr">
        <is>
          <t>Net tax benefit</t>
        </is>
      </c>
      <c r="B5" s="5" t="n">
        <v>2800</v>
      </c>
      <c r="C5" s="5" t="n">
        <v>4700</v>
      </c>
      <c r="D5" s="5" t="n">
        <v>5800</v>
      </c>
      <c r="E5" s="5" t="n">
        <v>10600</v>
      </c>
    </row>
    <row r="6">
      <c r="A6" s="4" t="inlineStr">
        <is>
          <t>Windfall tax benefit from stock-based compensation</t>
        </is>
      </c>
      <c r="B6" s="5" t="n">
        <v>1600</v>
      </c>
      <c r="C6" s="6" t="n">
        <v>4700</v>
      </c>
      <c r="D6" s="5" t="n">
        <v>4600</v>
      </c>
      <c r="E6" s="5" t="n">
        <v>6600</v>
      </c>
    </row>
    <row r="7">
      <c r="A7" s="4" t="inlineStr">
        <is>
          <t>Foreign deferred tax benefit</t>
        </is>
      </c>
      <c r="B7" s="6" t="n">
        <v>1200</v>
      </c>
      <c r="D7" s="6" t="n">
        <v>1200</v>
      </c>
      <c r="E7" s="6" t="n">
        <v>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Feb. 28, 2021</t>
        </is>
      </c>
      <c r="C1" s="2" t="inlineStr">
        <is>
          <t>Aug. 31, 2020</t>
        </is>
      </c>
    </row>
    <row r="2">
      <c r="A2" s="3" t="inlineStr">
        <is>
          <t>Lessee, Lease, Description [Line Items]</t>
        </is>
      </c>
    </row>
    <row r="3">
      <c r="A3" s="4" t="inlineStr">
        <is>
          <t>ROU assets</t>
        </is>
      </c>
      <c r="B3" s="6" t="n">
        <v>256028</v>
      </c>
      <c r="C3" s="6" t="n">
        <v>248929</v>
      </c>
    </row>
    <row r="4">
      <c r="A4" s="4" t="inlineStr">
        <is>
          <t>Lease liabilities</t>
        </is>
      </c>
      <c r="B4" s="6" t="n">
        <v>309393</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1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Future Minimum Commitments (Details) $ in Thousands</t>
        </is>
      </c>
      <c r="B1" s="2" t="inlineStr">
        <is>
          <t>Feb. 28, 2021USD ($)</t>
        </is>
      </c>
    </row>
    <row r="2">
      <c r="A2" s="3" t="inlineStr">
        <is>
          <t>Leases [Abstract]</t>
        </is>
      </c>
    </row>
    <row r="3">
      <c r="A3" s="4" t="inlineStr">
        <is>
          <t>2021 (remaining six months)</t>
        </is>
      </c>
      <c r="B3" s="6" t="n">
        <v>22125</v>
      </c>
    </row>
    <row r="4">
      <c r="A4" s="4" t="inlineStr">
        <is>
          <t>2022</t>
        </is>
      </c>
      <c r="B4" s="5" t="n">
        <v>43185</v>
      </c>
    </row>
    <row r="5">
      <c r="A5" s="4" t="inlineStr">
        <is>
          <t>2023</t>
        </is>
      </c>
      <c r="B5" s="5" t="n">
        <v>40119</v>
      </c>
    </row>
    <row r="6">
      <c r="A6" s="4" t="inlineStr">
        <is>
          <t>2024</t>
        </is>
      </c>
      <c r="B6" s="5" t="n">
        <v>38244</v>
      </c>
    </row>
    <row r="7">
      <c r="A7" s="4" t="inlineStr">
        <is>
          <t>2025</t>
        </is>
      </c>
      <c r="B7" s="5" t="n">
        <v>36386</v>
      </c>
    </row>
    <row r="8">
      <c r="A8" s="4" t="inlineStr">
        <is>
          <t>Thereafter</t>
        </is>
      </c>
      <c r="B8" s="5" t="n">
        <v>198535</v>
      </c>
    </row>
    <row r="9">
      <c r="A9" s="4" t="inlineStr">
        <is>
          <t>Total</t>
        </is>
      </c>
      <c r="B9" s="5" t="n">
        <v>378594</v>
      </c>
    </row>
    <row r="10">
      <c r="A10" s="4" t="inlineStr">
        <is>
          <t>Less: Imputed interest</t>
        </is>
      </c>
      <c r="B10" s="5" t="n">
        <v>69201</v>
      </c>
    </row>
    <row r="11">
      <c r="A11" s="4" t="inlineStr">
        <is>
          <t>Present value</t>
        </is>
      </c>
      <c r="B11" s="6" t="n">
        <v>309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chedule of Other Information Related to Operating Lease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Leases [Abstract]</t>
        </is>
      </c>
    </row>
    <row r="4">
      <c r="A4" s="4" t="inlineStr">
        <is>
          <t>Operating lease cost</t>
        </is>
      </c>
      <c r="B4" s="6" t="n">
        <v>10800</v>
      </c>
      <c r="C4" s="6" t="n">
        <v>9800</v>
      </c>
      <c r="D4" s="6" t="n">
        <v>21500</v>
      </c>
      <c r="E4" s="6" t="n">
        <v>20400</v>
      </c>
    </row>
    <row r="5">
      <c r="A5" s="4" t="inlineStr">
        <is>
          <t>Variable lease cost</t>
        </is>
      </c>
      <c r="B5" s="6" t="n">
        <v>4300</v>
      </c>
      <c r="C5" s="6" t="n">
        <v>4400</v>
      </c>
      <c r="D5" s="6" t="n">
        <v>7700</v>
      </c>
      <c r="E5" s="5" t="n">
        <v>9500</v>
      </c>
    </row>
    <row r="6">
      <c r="A6" s="4" t="inlineStr">
        <is>
          <t>Weighted average remaining lease term (in years)</t>
        </is>
      </c>
      <c r="B6" s="4" t="inlineStr">
        <is>
          <t>9 years 8 months 12 days</t>
        </is>
      </c>
      <c r="D6" s="4" t="inlineStr">
        <is>
          <t>9 years 8 months 12 days</t>
        </is>
      </c>
      <c r="F6" s="4" t="inlineStr">
        <is>
          <t>10 years 1 month 6 days</t>
        </is>
      </c>
    </row>
    <row r="7">
      <c r="A7" s="4" t="inlineStr">
        <is>
          <t>Weighted average discount rate (incremental borrowing rate)</t>
        </is>
      </c>
      <c r="B7" s="4" t="inlineStr">
        <is>
          <t>4.20%</t>
        </is>
      </c>
      <c r="D7" s="4" t="inlineStr">
        <is>
          <t>4.20%</t>
        </is>
      </c>
      <c r="F7" s="4" t="inlineStr">
        <is>
          <t>4.20%</t>
        </is>
      </c>
    </row>
    <row r="8">
      <c r="A8" s="4" t="inlineStr">
        <is>
          <t>Cash paid for amounts included in the measurement of lease liabilities</t>
        </is>
      </c>
      <c r="D8" s="6" t="n">
        <v>20000</v>
      </c>
      <c r="E8" s="5" t="n">
        <v>19700</v>
      </c>
    </row>
    <row r="9">
      <c r="A9" s="4" t="inlineStr">
        <is>
          <t>Lease ROU assets obtained in exchange for lease liabilities</t>
        </is>
      </c>
      <c r="D9" s="6" t="n">
        <v>5800</v>
      </c>
      <c r="E9" s="6" t="n">
        <v>21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bligations (Details) - USD ($) $ in Thousands</t>
        </is>
      </c>
      <c r="B1" s="2" t="inlineStr">
        <is>
          <t>Feb. 28, 2021</t>
        </is>
      </c>
      <c r="C1" s="2" t="inlineStr">
        <is>
          <t>Aug. 31, 2020</t>
        </is>
      </c>
    </row>
    <row r="2">
      <c r="A2" s="3" t="inlineStr">
        <is>
          <t>Debt Instrument [Line Items]</t>
        </is>
      </c>
    </row>
    <row r="3">
      <c r="A3" s="4" t="inlineStr">
        <is>
          <t>Long-term debt</t>
        </is>
      </c>
      <c r="B3" s="6" t="n">
        <v>574399</v>
      </c>
      <c r="C3" s="6" t="n">
        <v>574354</v>
      </c>
    </row>
    <row r="4">
      <c r="A4" s="4" t="inlineStr">
        <is>
          <t>2019 Revolving Credit Facility</t>
        </is>
      </c>
    </row>
    <row r="5">
      <c r="A5" s="3" t="inlineStr">
        <is>
          <t>Debt Instrument [Line Items]</t>
        </is>
      </c>
    </row>
    <row r="6">
      <c r="A6" s="4" t="inlineStr">
        <is>
          <t>2019 Revolving Credit Facility</t>
        </is>
      </c>
      <c r="B6" s="5" t="n">
        <v>575000</v>
      </c>
      <c r="C6" s="5" t="n">
        <v>575000</v>
      </c>
    </row>
    <row r="7">
      <c r="A7" s="4" t="inlineStr">
        <is>
          <t>2019 Revolving Credit Facility debt issuance costs</t>
        </is>
      </c>
      <c r="B7" s="6" t="n">
        <v>-601</v>
      </c>
      <c r="C7" s="6" t="n">
        <v>-6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6" customWidth="1" min="8" max="8"/>
  </cols>
  <sheetData>
    <row r="1">
      <c r="A1" s="1" t="inlineStr">
        <is>
          <t>Debt - Narrative (Details) - USD ($)</t>
        </is>
      </c>
      <c r="B1" s="2" t="inlineStr">
        <is>
          <t>3 Months Ended</t>
        </is>
      </c>
      <c r="D1" s="2" t="inlineStr">
        <is>
          <t>6 Months Ended</t>
        </is>
      </c>
      <c r="F1" s="2" t="inlineStr">
        <is>
          <t>12 Months Ended</t>
        </is>
      </c>
    </row>
    <row r="2">
      <c r="B2" s="2" t="inlineStr">
        <is>
          <t>Feb. 28, 2021</t>
        </is>
      </c>
      <c r="C2" s="2" t="inlineStr">
        <is>
          <t>Feb. 29, 2020</t>
        </is>
      </c>
      <c r="D2" s="2" t="inlineStr">
        <is>
          <t>Feb. 28, 2021</t>
        </is>
      </c>
      <c r="E2" s="2" t="inlineStr">
        <is>
          <t>Feb. 29, 2020</t>
        </is>
      </c>
      <c r="F2" s="2" t="inlineStr">
        <is>
          <t>Aug. 31, 2019</t>
        </is>
      </c>
      <c r="G2" s="2" t="inlineStr">
        <is>
          <t>Aug. 31, 2020</t>
        </is>
      </c>
      <c r="H2" s="2" t="inlineStr">
        <is>
          <t>Mar. 29, 2019</t>
        </is>
      </c>
    </row>
    <row r="3">
      <c r="A3" s="3" t="inlineStr">
        <is>
          <t>Debt Instrument [Line Items]</t>
        </is>
      </c>
    </row>
    <row r="4">
      <c r="A4" s="4" t="inlineStr">
        <is>
          <t>Interest expense</t>
        </is>
      </c>
      <c r="B4" s="6" t="n">
        <v>1900000</v>
      </c>
      <c r="C4" s="6" t="n">
        <v>3800000</v>
      </c>
      <c r="D4" s="6" t="n">
        <v>4000000</v>
      </c>
      <c r="E4" s="6" t="n">
        <v>8000000</v>
      </c>
    </row>
    <row r="5">
      <c r="A5" s="4" t="inlineStr">
        <is>
          <t>Weighted average interest rate</t>
        </is>
      </c>
      <c r="B5" s="4" t="inlineStr">
        <is>
          <t>1.39%</t>
        </is>
      </c>
      <c r="D5" s="4" t="inlineStr">
        <is>
          <t>1.39%</t>
        </is>
      </c>
      <c r="G5" s="4" t="inlineStr">
        <is>
          <t>2.20%</t>
        </is>
      </c>
    </row>
    <row r="6">
      <c r="A6" s="4" t="inlineStr">
        <is>
          <t>2019 Revolving Credit Facility</t>
        </is>
      </c>
    </row>
    <row r="7">
      <c r="A7" s="3" t="inlineStr">
        <is>
          <t>Debt Instrument [Line Items]</t>
        </is>
      </c>
    </row>
    <row r="8">
      <c r="A8" s="4" t="inlineStr">
        <is>
          <t>Debt obligations</t>
        </is>
      </c>
      <c r="B8" s="6" t="n">
        <v>575000000</v>
      </c>
      <c r="D8" s="6" t="n">
        <v>575000000</v>
      </c>
      <c r="G8" s="6" t="n">
        <v>575000000</v>
      </c>
    </row>
    <row r="9">
      <c r="A9" s="4" t="inlineStr">
        <is>
          <t>2019 Revolving Credit Facility | PNC Bank, National Associations</t>
        </is>
      </c>
    </row>
    <row r="10">
      <c r="A10" s="3" t="inlineStr">
        <is>
          <t>Debt Instrument [Line Items]</t>
        </is>
      </c>
    </row>
    <row r="11">
      <c r="A11" s="4" t="inlineStr">
        <is>
          <t>Maximum borrowing capacity</t>
        </is>
      </c>
      <c r="H11" s="6" t="n">
        <v>750000000</v>
      </c>
    </row>
    <row r="12">
      <c r="A12" s="4" t="inlineStr">
        <is>
          <t>Maximum amount of additional borrowings</t>
        </is>
      </c>
      <c r="B12" s="5" t="n">
        <v>175000000</v>
      </c>
      <c r="D12" s="5" t="n">
        <v>175000000</v>
      </c>
      <c r="H12" s="5" t="n">
        <v>500000000</v>
      </c>
    </row>
    <row r="13">
      <c r="A13" s="4" t="inlineStr">
        <is>
          <t>Minimum borrowing amount required for additional borrowings</t>
        </is>
      </c>
      <c r="H13" s="6" t="n">
        <v>25000000</v>
      </c>
    </row>
    <row r="14">
      <c r="A14" s="4" t="inlineStr">
        <is>
          <t>Debt obligations</t>
        </is>
      </c>
      <c r="B14" s="6" t="n">
        <v>575000000</v>
      </c>
      <c r="D14" s="6" t="n">
        <v>575000000</v>
      </c>
    </row>
    <row r="15">
      <c r="A15" s="4" t="inlineStr">
        <is>
          <t>Commitment fee percentage</t>
        </is>
      </c>
      <c r="D15" s="4" t="inlineStr">
        <is>
          <t>0.10%</t>
        </is>
      </c>
    </row>
    <row r="16">
      <c r="A16" s="4" t="inlineStr">
        <is>
          <t>Debt issuance costs</t>
        </is>
      </c>
      <c r="F16" s="6" t="n">
        <v>900000</v>
      </c>
    </row>
    <row r="17">
      <c r="A17" s="4" t="inlineStr">
        <is>
          <t>2019 Revolving Credit Facility | PNC Bank, National Associations | London Interbank Offered Rate (LIBOR)</t>
        </is>
      </c>
    </row>
    <row r="18">
      <c r="A18" s="3" t="inlineStr">
        <is>
          <t>Debt Instrument [Line Items]</t>
        </is>
      </c>
    </row>
    <row r="19">
      <c r="A19" s="4" t="inlineStr">
        <is>
          <t>Basis spread on variable rate</t>
        </is>
      </c>
      <c r="D19" s="4" t="inlineStr">
        <is>
          <t>0.875%</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Feb. 28, 2021</t>
        </is>
      </c>
      <c r="C2" s="2" t="inlineStr">
        <is>
          <t>Nov. 30, 2020</t>
        </is>
      </c>
      <c r="D2" s="2" t="inlineStr">
        <is>
          <t>Feb. 28, 2021</t>
        </is>
      </c>
      <c r="E2" s="2" t="inlineStr">
        <is>
          <t>Aug. 31, 2020</t>
        </is>
      </c>
    </row>
    <row r="3">
      <c r="A3" s="3" t="inlineStr">
        <is>
          <t>Commitments and Contingencies Disclosure [Abstract]</t>
        </is>
      </c>
    </row>
    <row r="4">
      <c r="A4" s="4" t="inlineStr">
        <is>
          <t>Purchase commitment, remaining minimum amount committed</t>
        </is>
      </c>
      <c r="E4" s="6" t="n">
        <v>226000</v>
      </c>
    </row>
    <row r="5">
      <c r="A5" s="4" t="inlineStr">
        <is>
          <t>Long-term purchase commitment amount</t>
        </is>
      </c>
      <c r="B5" s="6" t="n">
        <v>25000</v>
      </c>
      <c r="C5" s="6" t="n">
        <v>10000</v>
      </c>
    </row>
    <row r="6">
      <c r="A6" s="4" t="inlineStr">
        <is>
          <t>Long-term purchase commitment period</t>
        </is>
      </c>
      <c r="B6" s="4" t="inlineStr">
        <is>
          <t>5 years</t>
        </is>
      </c>
      <c r="C6" s="4" t="inlineStr">
        <is>
          <t>3 years</t>
        </is>
      </c>
    </row>
    <row r="7">
      <c r="A7" s="4" t="inlineStr">
        <is>
          <t>Letters of credit outstanding</t>
        </is>
      </c>
      <c r="B7" s="6" t="n">
        <v>2800</v>
      </c>
      <c r="D7" s="6" t="n">
        <v>2800</v>
      </c>
    </row>
    <row r="8">
      <c r="A8" s="4" t="inlineStr">
        <is>
          <t>Concentration risk benchmark, percentage of total revenue</t>
        </is>
      </c>
      <c r="B8" s="4" t="inlineStr">
        <is>
          <t>3.00%</t>
        </is>
      </c>
      <c r="D8" s="4" t="inlineStr">
        <is>
          <t>3.00%</t>
        </is>
      </c>
    </row>
    <row r="9">
      <c r="A9" s="4" t="inlineStr">
        <is>
          <t>Accounts receivable reserve</t>
        </is>
      </c>
      <c r="B9" s="6" t="n">
        <v>5903</v>
      </c>
      <c r="D9" s="6" t="n">
        <v>5903</v>
      </c>
      <c r="E9" s="6" t="n">
        <v>7987</v>
      </c>
    </row>
    <row r="10">
      <c r="A10" s="4" t="inlineStr">
        <is>
          <t>Data costs | Supplier Concentration Risk | One supplier</t>
        </is>
      </c>
    </row>
    <row r="11">
      <c r="A11" s="3" t="inlineStr">
        <is>
          <t>Concentration Risk [Line Items]</t>
        </is>
      </c>
    </row>
    <row r="12">
      <c r="A12" s="4" t="inlineStr">
        <is>
          <t>Concentration risk, percentage (more than)</t>
        </is>
      </c>
      <c r="D12"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Mar. 23, 2021</t>
        </is>
      </c>
    </row>
    <row r="3">
      <c r="A3" s="3" t="inlineStr">
        <is>
          <t>Class of Stock [Line Items]</t>
        </is>
      </c>
    </row>
    <row r="4">
      <c r="A4" s="4" t="inlineStr">
        <is>
          <t>Repurchase of common stock (in shares)</t>
        </is>
      </c>
      <c r="B4" s="5" t="n">
        <v>221959</v>
      </c>
      <c r="C4" s="5" t="n">
        <v>267500</v>
      </c>
      <c r="D4" s="5" t="n">
        <v>353759</v>
      </c>
      <c r="E4" s="5" t="n">
        <v>610500</v>
      </c>
    </row>
    <row r="5">
      <c r="A5" s="4" t="inlineStr">
        <is>
          <t>Repurchases of common stock</t>
        </is>
      </c>
      <c r="B5" s="6" t="n">
        <v>71495</v>
      </c>
      <c r="C5" s="6" t="n">
        <v>74172</v>
      </c>
      <c r="D5" s="6" t="n">
        <v>114640</v>
      </c>
      <c r="E5" s="6" t="n">
        <v>158595</v>
      </c>
    </row>
    <row r="6">
      <c r="A6" s="4" t="inlineStr">
        <is>
          <t>Remaining authorized repurchase amount</t>
        </is>
      </c>
      <c r="B6" s="6" t="n">
        <v>144400</v>
      </c>
      <c r="D6" s="6" t="n">
        <v>144400</v>
      </c>
    </row>
    <row r="7">
      <c r="A7" s="4" t="inlineStr">
        <is>
          <t>Number of shares repurchased in settlement of employee tax withholding obligations (in shares)</t>
        </is>
      </c>
      <c r="D7" s="5" t="n">
        <v>7447</v>
      </c>
      <c r="E7" s="5" t="n">
        <v>6252</v>
      </c>
    </row>
    <row r="8">
      <c r="A8" s="4" t="inlineStr">
        <is>
          <t>Value of shares repurchased in settlement of employee tax withholding obligations</t>
        </is>
      </c>
      <c r="D8" s="6" t="n">
        <v>2400</v>
      </c>
      <c r="E8" s="6" t="n">
        <v>1600</v>
      </c>
    </row>
    <row r="9">
      <c r="A9" s="4" t="inlineStr">
        <is>
          <t>Subsequent event</t>
        </is>
      </c>
    </row>
    <row r="10">
      <c r="A10" s="3" t="inlineStr">
        <is>
          <t>Class of Stock [Line Items]</t>
        </is>
      </c>
    </row>
    <row r="11">
      <c r="A11" s="4" t="inlineStr">
        <is>
          <t>Approved addition to authorized amount</t>
        </is>
      </c>
      <c r="F11" s="6" t="n">
        <v>205600</v>
      </c>
    </row>
    <row r="12">
      <c r="A12" s="4" t="inlineStr">
        <is>
          <t>Remaining authorized repurchase amount</t>
        </is>
      </c>
      <c r="F12" s="6" t="n">
        <v>350000</v>
      </c>
    </row>
    <row r="13">
      <c r="A13" s="4" t="inlineStr">
        <is>
          <t>Repurchase of common stock from employees</t>
        </is>
      </c>
    </row>
    <row r="14">
      <c r="A14" s="3" t="inlineStr">
        <is>
          <t>Class of Stock [Line Items]</t>
        </is>
      </c>
    </row>
    <row r="15">
      <c r="A15" s="4" t="inlineStr">
        <is>
          <t>Repurchase of common stock (in shares)</t>
        </is>
      </c>
      <c r="D15" s="5" t="n">
        <v>7000</v>
      </c>
      <c r="E15" s="5" t="n">
        <v>6000</v>
      </c>
    </row>
    <row r="16">
      <c r="A16" s="4" t="inlineStr">
        <is>
          <t>Restricted stock units</t>
        </is>
      </c>
    </row>
    <row r="17">
      <c r="A17" s="3" t="inlineStr">
        <is>
          <t>Class of Stock [Line Items]</t>
        </is>
      </c>
    </row>
    <row r="18">
      <c r="A18" s="4" t="inlineStr">
        <is>
          <t>Restricted stock vested (in shares)</t>
        </is>
      </c>
      <c r="D18" s="5" t="n">
        <v>18943</v>
      </c>
      <c r="E18" s="5" t="n">
        <v>16476</v>
      </c>
    </row>
    <row r="19">
      <c r="A19" s="4" t="inlineStr">
        <is>
          <t>Number of shares repurchased in settlement of employee tax withholding obligations (in shares)</t>
        </is>
      </c>
      <c r="D19" s="5" t="n">
        <v>7129</v>
      </c>
      <c r="E19" s="5" t="n">
        <v>6209</v>
      </c>
    </row>
    <row r="20">
      <c r="A20" s="4" t="inlineStr">
        <is>
          <t>Value of shares repurchased in settlement of employee tax withholding obligations</t>
        </is>
      </c>
      <c r="D20" s="6" t="n">
        <v>2300</v>
      </c>
      <c r="E20" s="6" t="n">
        <v>1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s of Common Stock Outstanding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rease (Decrease) in Stockholders' Equity [Roll Forward]</t>
        </is>
      </c>
    </row>
    <row r="4">
      <c r="A4" s="4" t="inlineStr">
        <is>
          <t>Beginning Balance (in shares)</t>
        </is>
      </c>
      <c r="D4" s="5" t="n">
        <v>38030252</v>
      </c>
      <c r="E4" s="5" t="n">
        <v>38118000</v>
      </c>
    </row>
    <row r="5">
      <c r="A5" s="4" t="inlineStr">
        <is>
          <t>Common stock issued for employee stock plans (in shares)</t>
        </is>
      </c>
      <c r="D5" s="5" t="n">
        <v>176000</v>
      </c>
      <c r="E5" s="5" t="n">
        <v>348000</v>
      </c>
    </row>
    <row r="6">
      <c r="A6" s="4" t="inlineStr">
        <is>
          <t>Repurchase of common stock (in shares)</t>
        </is>
      </c>
      <c r="B6" s="5" t="n">
        <v>-221959</v>
      </c>
      <c r="C6" s="5" t="n">
        <v>-267500</v>
      </c>
      <c r="D6" s="5" t="n">
        <v>-353759</v>
      </c>
      <c r="E6" s="5" t="n">
        <v>-610500</v>
      </c>
    </row>
    <row r="7">
      <c r="A7" s="4" t="inlineStr">
        <is>
          <t>Ending Balance (in shares)</t>
        </is>
      </c>
      <c r="B7" s="5" t="n">
        <v>37844998</v>
      </c>
      <c r="C7" s="5" t="n">
        <v>37849000</v>
      </c>
      <c r="D7" s="5" t="n">
        <v>37844998</v>
      </c>
      <c r="E7" s="5" t="n">
        <v>37849000</v>
      </c>
    </row>
    <row r="8">
      <c r="A8" s="4" t="inlineStr">
        <is>
          <t>Number of shares repurchased in settlement of employee tax withholding obligations (in shares)</t>
        </is>
      </c>
      <c r="D8" s="5" t="n">
        <v>7447</v>
      </c>
      <c r="E8" s="5" t="n">
        <v>6252</v>
      </c>
    </row>
    <row r="9">
      <c r="A9" s="4" t="inlineStr">
        <is>
          <t>Value of shares repurchased in settlement of employee tax withholding obligations</t>
        </is>
      </c>
      <c r="D9" s="12" t="n">
        <v>2.4</v>
      </c>
      <c r="E9" s="12" t="n">
        <v>1.6</v>
      </c>
    </row>
    <row r="10">
      <c r="A10" s="4" t="inlineStr">
        <is>
          <t>Repurchase of common stock from employees</t>
        </is>
      </c>
    </row>
    <row r="11">
      <c r="A11" s="3" t="inlineStr">
        <is>
          <t>Increase (Decrease) in Stockholders' Equity [Roll Forward]</t>
        </is>
      </c>
    </row>
    <row r="12">
      <c r="A12" s="4" t="inlineStr">
        <is>
          <t>Repurchase of common stock (in shares)</t>
        </is>
      </c>
      <c r="D12" s="5" t="n">
        <v>-7000</v>
      </c>
      <c r="E12" s="5" t="n">
        <v>-6000</v>
      </c>
    </row>
    <row r="13">
      <c r="A13" s="4" t="inlineStr">
        <is>
          <t>Share repurchase program</t>
        </is>
      </c>
    </row>
    <row r="14">
      <c r="A14" s="3" t="inlineStr">
        <is>
          <t>Increase (Decrease) in Stockholders' Equity [Roll Forward]</t>
        </is>
      </c>
    </row>
    <row r="15">
      <c r="A15" s="4" t="inlineStr">
        <is>
          <t>Repurchase of common stock (in shares)</t>
        </is>
      </c>
      <c r="D15" s="5" t="n">
        <v>-354000</v>
      </c>
      <c r="E15" s="5" t="n">
        <v>-61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s) - USD ($) $ in Thousands</t>
        </is>
      </c>
      <c r="B1" s="2" t="inlineStr">
        <is>
          <t>Feb. 28, 2021</t>
        </is>
      </c>
      <c r="C1" s="2" t="inlineStr">
        <is>
          <t>Aug. 31, 2020</t>
        </is>
      </c>
    </row>
    <row r="2">
      <c r="A2" s="3" t="inlineStr">
        <is>
          <t>Statement of Financial Position [Abstract]</t>
        </is>
      </c>
    </row>
    <row r="3">
      <c r="A3" s="4" t="inlineStr">
        <is>
          <t>Accounts receivable reserve</t>
        </is>
      </c>
      <c r="B3" s="6" t="n">
        <v>5903</v>
      </c>
      <c r="C3" s="6" t="n">
        <v>7987</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0943660</v>
      </c>
      <c r="C9" s="5" t="n">
        <v>40767708</v>
      </c>
    </row>
    <row r="10">
      <c r="A10" s="4" t="inlineStr">
        <is>
          <t>Common stock, outstanding (in shares)</t>
        </is>
      </c>
      <c r="B10" s="5" t="n">
        <v>37844998</v>
      </c>
      <c r="C10" s="5" t="n">
        <v>38030252</v>
      </c>
    </row>
    <row r="11">
      <c r="A11" s="4" t="inlineStr">
        <is>
          <t>Treasury stock (in shares)</t>
        </is>
      </c>
      <c r="B11" s="5" t="n">
        <v>3098662</v>
      </c>
      <c r="C11" s="5" t="n">
        <v>2737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Dividends (Details) - USD ($) $ / shares in Units, $ in Thousands</t>
        </is>
      </c>
      <c r="B1" s="2" t="inlineStr">
        <is>
          <t>3 Months Ended</t>
        </is>
      </c>
    </row>
    <row r="2">
      <c r="B2" s="2" t="inlineStr">
        <is>
          <t>Feb. 28, 2021</t>
        </is>
      </c>
      <c r="C2" s="2" t="inlineStr">
        <is>
          <t>Nov. 30, 2020</t>
        </is>
      </c>
      <c r="D2" s="2" t="inlineStr">
        <is>
          <t>Feb. 29, 2020</t>
        </is>
      </c>
      <c r="E2" s="2" t="inlineStr">
        <is>
          <t>Nov. 30, 2019</t>
        </is>
      </c>
    </row>
    <row r="3">
      <c r="A3" s="3" t="inlineStr">
        <is>
          <t>Equity [Abstract]</t>
        </is>
      </c>
    </row>
    <row r="4">
      <c r="A4" s="4" t="inlineStr">
        <is>
          <t>Dividends per Share of Common Stock (in USD per share)</t>
        </is>
      </c>
      <c r="B4" s="7" t="n">
        <v>0.77</v>
      </c>
      <c r="C4" s="7" t="n">
        <v>0.77</v>
      </c>
      <c r="D4" s="7" t="n">
        <v>0.72</v>
      </c>
      <c r="E4" s="7" t="n">
        <v>0.72</v>
      </c>
    </row>
    <row r="5">
      <c r="A5" s="4" t="inlineStr">
        <is>
          <t>Total Amount</t>
        </is>
      </c>
      <c r="B5" s="6" t="n">
        <v>29141</v>
      </c>
      <c r="C5" s="6" t="n">
        <v>29266</v>
      </c>
      <c r="D5" s="6" t="n">
        <v>27251</v>
      </c>
      <c r="E5" s="6" t="n">
        <v>2729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Loss (Details) - USD ($) $ in Thousands</t>
        </is>
      </c>
      <c r="B1" s="2" t="inlineStr">
        <is>
          <t>Feb. 28, 2021</t>
        </is>
      </c>
      <c r="C1" s="2" t="inlineStr">
        <is>
          <t>Nov. 30, 2020</t>
        </is>
      </c>
      <c r="D1" s="2" t="inlineStr">
        <is>
          <t>Aug. 31, 2020</t>
        </is>
      </c>
      <c r="E1" s="2" t="inlineStr">
        <is>
          <t>Feb. 29, 2020</t>
        </is>
      </c>
      <c r="F1" s="2" t="inlineStr">
        <is>
          <t>Nov. 30, 2019</t>
        </is>
      </c>
      <c r="G1" s="2" t="inlineStr">
        <is>
          <t>Aug. 31, 2019</t>
        </is>
      </c>
    </row>
    <row r="2">
      <c r="A2" s="3" t="inlineStr">
        <is>
          <t>Accumulated Other Comprehensive Income (Loss) [Line Items]</t>
        </is>
      </c>
    </row>
    <row r="3">
      <c r="A3" s="4" t="inlineStr">
        <is>
          <t>Total AOCL</t>
        </is>
      </c>
      <c r="B3" s="6" t="n">
        <v>980468</v>
      </c>
      <c r="C3" s="6" t="n">
        <v>952573</v>
      </c>
      <c r="D3" s="6" t="n">
        <v>896375</v>
      </c>
      <c r="E3" s="6" t="n">
        <v>716760</v>
      </c>
      <c r="F3" s="6" t="n">
        <v>691877</v>
      </c>
      <c r="G3" s="6" t="n">
        <v>672256</v>
      </c>
    </row>
    <row r="4">
      <c r="A4" s="4" t="inlineStr">
        <is>
          <t>Accumulated unrealized losses on cash flow hedges</t>
        </is>
      </c>
    </row>
    <row r="5">
      <c r="A5" s="3" t="inlineStr">
        <is>
          <t>Accumulated Other Comprehensive Income (Loss) [Line Items]</t>
        </is>
      </c>
    </row>
    <row r="6">
      <c r="A6" s="4" t="inlineStr">
        <is>
          <t>Total AOCL</t>
        </is>
      </c>
      <c r="B6" s="5" t="n">
        <v>-404</v>
      </c>
      <c r="D6" s="5" t="n">
        <v>-1591</v>
      </c>
    </row>
    <row r="7">
      <c r="A7" s="4" t="inlineStr">
        <is>
          <t>Accumulated foreign currency translation adjustments</t>
        </is>
      </c>
    </row>
    <row r="8">
      <c r="A8" s="3" t="inlineStr">
        <is>
          <t>Accumulated Other Comprehensive Income (Loss) [Line Items]</t>
        </is>
      </c>
    </row>
    <row r="9">
      <c r="A9" s="4" t="inlineStr">
        <is>
          <t>Total AOCL</t>
        </is>
      </c>
      <c r="B9" s="5" t="n">
        <v>-28092</v>
      </c>
      <c r="D9" s="5" t="n">
        <v>-37702</v>
      </c>
    </row>
    <row r="10">
      <c r="A10" s="4" t="inlineStr">
        <is>
          <t>Accumulated Other Comprehensive Loss</t>
        </is>
      </c>
    </row>
    <row r="11">
      <c r="A11" s="3" t="inlineStr">
        <is>
          <t>Accumulated Other Comprehensive Income (Loss) [Line Items]</t>
        </is>
      </c>
    </row>
    <row r="12">
      <c r="A12" s="4" t="inlineStr">
        <is>
          <t>Total AOCL</t>
        </is>
      </c>
      <c r="B12" s="6" t="n">
        <v>-28496</v>
      </c>
      <c r="C12" s="6" t="n">
        <v>-39076</v>
      </c>
      <c r="D12" s="6" t="n">
        <v>-39293</v>
      </c>
      <c r="E12" s="6" t="n">
        <v>-66479</v>
      </c>
      <c r="F12" s="6" t="n">
        <v>-64706</v>
      </c>
      <c r="G12" s="6" t="n">
        <v>-74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Shares Outstanding (Details) - USD ($) $ / shares in Units,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Basic EPS</t>
        </is>
      </c>
    </row>
    <row r="4">
      <c r="A4" s="4" t="inlineStr">
        <is>
          <t>Income available to common stockholders</t>
        </is>
      </c>
      <c r="B4" s="6" t="n">
        <v>96643</v>
      </c>
      <c r="C4" s="6" t="n">
        <v>88686</v>
      </c>
      <c r="D4" s="6" t="n">
        <v>197849</v>
      </c>
      <c r="E4" s="6" t="n">
        <v>182643</v>
      </c>
    </row>
    <row r="5">
      <c r="A5" s="4" t="inlineStr">
        <is>
          <t>Basic weighted average common shares (in shares)</t>
        </is>
      </c>
      <c r="B5" s="5" t="n">
        <v>37916</v>
      </c>
      <c r="C5" s="5" t="n">
        <v>37875</v>
      </c>
      <c r="D5" s="5" t="n">
        <v>37961</v>
      </c>
      <c r="E5" s="5" t="n">
        <v>37927</v>
      </c>
    </row>
    <row r="6">
      <c r="A6" s="4" t="inlineStr">
        <is>
          <t>Basic earnings per common share (in USD per share)</t>
        </is>
      </c>
      <c r="B6" s="7" t="n">
        <v>2.55</v>
      </c>
      <c r="C6" s="7" t="n">
        <v>2.34</v>
      </c>
      <c r="D6" s="7" t="n">
        <v>5.21</v>
      </c>
      <c r="E6" s="7" t="n">
        <v>4.82</v>
      </c>
    </row>
    <row r="7">
      <c r="A7" s="3" t="inlineStr">
        <is>
          <t>Diluted EPS</t>
        </is>
      </c>
    </row>
    <row r="8">
      <c r="A8" s="4" t="inlineStr">
        <is>
          <t>Income available to common stockholders plus assumed conversions</t>
        </is>
      </c>
      <c r="B8" s="6" t="n">
        <v>96643</v>
      </c>
      <c r="C8" s="6" t="n">
        <v>88686</v>
      </c>
      <c r="D8" s="6" t="n">
        <v>197849</v>
      </c>
      <c r="E8" s="6" t="n">
        <v>182643</v>
      </c>
    </row>
    <row r="9">
      <c r="A9" s="4" t="inlineStr">
        <is>
          <t>Dilutive effect of stock options and restricted stock (in shares)</t>
        </is>
      </c>
      <c r="B9" s="5" t="n">
        <v>704</v>
      </c>
      <c r="C9" s="5" t="n">
        <v>701</v>
      </c>
      <c r="D9" s="5" t="n">
        <v>697</v>
      </c>
      <c r="E9" s="5" t="n">
        <v>655</v>
      </c>
    </row>
    <row r="10">
      <c r="A10" s="4" t="inlineStr">
        <is>
          <t>Diluted weighted average common shares (in shares)</t>
        </is>
      </c>
      <c r="B10" s="5" t="n">
        <v>38620</v>
      </c>
      <c r="C10" s="5" t="n">
        <v>38576</v>
      </c>
      <c r="D10" s="5" t="n">
        <v>38658</v>
      </c>
      <c r="E10" s="5" t="n">
        <v>38582</v>
      </c>
    </row>
    <row r="11">
      <c r="A11" s="4" t="inlineStr">
        <is>
          <t>Diluted earnings per common share (in USD per share)</t>
        </is>
      </c>
      <c r="B11" s="7" t="n">
        <v>2.5</v>
      </c>
      <c r="C11" s="7" t="n">
        <v>2.3</v>
      </c>
      <c r="D11" s="7" t="n">
        <v>5.12</v>
      </c>
      <c r="E11" s="7" t="n">
        <v>4.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Feb. 28, 2021</t>
        </is>
      </c>
      <c r="C2" s="2" t="inlineStr">
        <is>
          <t>Feb. 29,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1750</v>
      </c>
      <c r="C5" s="5" t="n">
        <v>18065</v>
      </c>
    </row>
    <row r="6">
      <c r="A6" s="4" t="inlineStr">
        <is>
          <t>Performance-based awards</t>
        </is>
      </c>
    </row>
    <row r="7">
      <c r="A7" s="3" t="inlineStr">
        <is>
          <t>Antidilutive Securities Excluded from Computation of Earnings Per Share [Line Items]</t>
        </is>
      </c>
    </row>
    <row r="8">
      <c r="A8" s="4" t="inlineStr">
        <is>
          <t>Antidilutive securities excluded from computation of earnings per share (in shares)</t>
        </is>
      </c>
      <c r="B8" s="5" t="n">
        <v>71275</v>
      </c>
      <c r="C8" s="5" t="n">
        <v>365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5" customWidth="1" min="7" max="7"/>
  </cols>
  <sheetData>
    <row r="1">
      <c r="A1" s="1" t="inlineStr">
        <is>
          <t>Stock Based Compensation - Narrative (Details) - USD ($)</t>
        </is>
      </c>
      <c r="B1" s="2" t="inlineStr">
        <is>
          <t>Jan. 15, 2021</t>
        </is>
      </c>
      <c r="C1" s="2" t="inlineStr">
        <is>
          <t>Nov. 09, 2020</t>
        </is>
      </c>
      <c r="D1" s="2" t="inlineStr">
        <is>
          <t>Feb. 28, 2021</t>
        </is>
      </c>
      <c r="E1" s="2" t="inlineStr">
        <is>
          <t>Feb. 29, 2020</t>
        </is>
      </c>
      <c r="F1" s="2" t="inlineStr">
        <is>
          <t>Feb. 28, 2021</t>
        </is>
      </c>
      <c r="G1" s="2" t="inlineStr">
        <is>
          <t>Feb. 29, 2020</t>
        </is>
      </c>
    </row>
    <row r="2">
      <c r="A2" s="3" t="inlineStr">
        <is>
          <t>Share-based Compensation Arrangement by Share-based Payment Award [Line Items]</t>
        </is>
      </c>
    </row>
    <row r="3">
      <c r="A3" s="4" t="inlineStr">
        <is>
          <t>Stock-based compensation expense</t>
        </is>
      </c>
      <c r="D3" s="6" t="n">
        <v>11000000</v>
      </c>
      <c r="E3" s="6" t="n">
        <v>8200000</v>
      </c>
      <c r="F3" s="6" t="n">
        <v>22300000</v>
      </c>
      <c r="G3" s="6" t="n">
        <v>18000000</v>
      </c>
    </row>
    <row r="4">
      <c r="A4" s="4" t="inlineStr">
        <is>
          <t>Unrecognized compensation expense related to non-vested equity</t>
        </is>
      </c>
      <c r="D4" s="6" t="n">
        <v>107100000</v>
      </c>
      <c r="F4" s="6" t="n">
        <v>107100000</v>
      </c>
    </row>
    <row r="5">
      <c r="A5" s="4" t="inlineStr">
        <is>
          <t>Weighted average period for recognition</t>
        </is>
      </c>
      <c r="F5" s="4" t="inlineStr">
        <is>
          <t>3 years 2 months 12 days</t>
        </is>
      </c>
    </row>
    <row r="6">
      <c r="A6" s="4" t="inlineStr">
        <is>
          <t>Offering period</t>
        </is>
      </c>
      <c r="F6" s="4" t="inlineStr">
        <is>
          <t>3 months</t>
        </is>
      </c>
    </row>
    <row r="7">
      <c r="A7" s="4" t="inlineStr">
        <is>
          <t>Purchase price percentage</t>
        </is>
      </c>
      <c r="F7" s="4" t="inlineStr">
        <is>
          <t>85.00%</t>
        </is>
      </c>
    </row>
    <row r="8">
      <c r="A8" s="4" t="inlineStr">
        <is>
          <t>Maximum employee subscription rate</t>
        </is>
      </c>
      <c r="D8" s="4" t="inlineStr">
        <is>
          <t>10.00%</t>
        </is>
      </c>
      <c r="F8" s="4" t="inlineStr">
        <is>
          <t>10.00%</t>
        </is>
      </c>
    </row>
    <row r="9">
      <c r="A9" s="4" t="inlineStr">
        <is>
          <t>Maximum contribution limit</t>
        </is>
      </c>
      <c r="F9" s="6" t="n">
        <v>25000</v>
      </c>
    </row>
    <row r="10">
      <c r="A10" s="4" t="inlineStr">
        <is>
          <t>Number of share purchased by employees (in shares)</t>
        </is>
      </c>
      <c r="D10" s="5" t="n">
        <v>9528</v>
      </c>
      <c r="E10" s="5" t="n">
        <v>11493</v>
      </c>
      <c r="F10" s="5" t="n">
        <v>18797</v>
      </c>
      <c r="G10" s="5" t="n">
        <v>22652</v>
      </c>
    </row>
    <row r="11">
      <c r="A11" s="4" t="inlineStr">
        <is>
          <t>Stock issued during period employee stock purchase plans weighted average price per share (in USD per share)</t>
        </is>
      </c>
      <c r="D11" s="7" t="n">
        <v>263.18</v>
      </c>
      <c r="E11" s="7" t="n">
        <v>221.12</v>
      </c>
      <c r="F11" s="7" t="n">
        <v>274.72</v>
      </c>
      <c r="G11" s="7" t="n">
        <v>220.91</v>
      </c>
    </row>
    <row r="12">
      <c r="A12" s="4" t="inlineStr">
        <is>
          <t>Capital shares reserved for future issuance (in shares)</t>
        </is>
      </c>
      <c r="D12" s="5" t="n">
        <v>159007</v>
      </c>
      <c r="F12" s="5" t="n">
        <v>159007</v>
      </c>
    </row>
    <row r="13">
      <c r="A13" s="4" t="inlineStr">
        <is>
          <t>Restricted stock units</t>
        </is>
      </c>
    </row>
    <row r="14">
      <c r="A14" s="3" t="inlineStr">
        <is>
          <t>Share-based Compensation Arrangement by Share-based Payment Award [Line Items]</t>
        </is>
      </c>
    </row>
    <row r="15">
      <c r="A15" s="4" t="inlineStr">
        <is>
          <t>Non-option award grants (in shares)</t>
        </is>
      </c>
      <c r="F15" s="5" t="n">
        <v>41511</v>
      </c>
    </row>
    <row r="16">
      <c r="A16" s="4" t="inlineStr">
        <is>
          <t>PRSUs</t>
        </is>
      </c>
    </row>
    <row r="17">
      <c r="A17" s="3" t="inlineStr">
        <is>
          <t>Share-based Compensation Arrangement by Share-based Payment Award [Line Items]</t>
        </is>
      </c>
    </row>
    <row r="18">
      <c r="A18" s="4" t="inlineStr">
        <is>
          <t>Non-option award grants (in shares)</t>
        </is>
      </c>
      <c r="F18" s="5" t="n">
        <v>36424</v>
      </c>
    </row>
    <row r="19">
      <c r="A19" s="4" t="inlineStr">
        <is>
          <t>ESPP</t>
        </is>
      </c>
    </row>
    <row r="20">
      <c r="A20" s="3" t="inlineStr">
        <is>
          <t>Share-based Compensation Arrangement by Share-based Payment Award [Line Items]</t>
        </is>
      </c>
    </row>
    <row r="21">
      <c r="A21" s="4" t="inlineStr">
        <is>
          <t>Stock-based compensation expense</t>
        </is>
      </c>
      <c r="D21" s="6" t="n">
        <v>500000</v>
      </c>
      <c r="E21" s="6" t="n">
        <v>500000</v>
      </c>
      <c r="F21" s="6" t="n">
        <v>1000000</v>
      </c>
      <c r="G21" s="6" t="n">
        <v>1000000</v>
      </c>
    </row>
    <row r="22">
      <c r="A22" s="4" t="inlineStr">
        <is>
          <t>LTIP</t>
        </is>
      </c>
    </row>
    <row r="23">
      <c r="A23" s="3" t="inlineStr">
        <is>
          <t>Share-based Compensation Arrangement by Share-based Payment Award [Line Items]</t>
        </is>
      </c>
    </row>
    <row r="24">
      <c r="A24" s="4" t="inlineStr">
        <is>
          <t>Number of shares available for grant (in shares)</t>
        </is>
      </c>
      <c r="D24" s="5" t="n">
        <v>5100000</v>
      </c>
      <c r="F24" s="5" t="n">
        <v>5100000</v>
      </c>
    </row>
    <row r="25">
      <c r="A25" s="4" t="inlineStr">
        <is>
          <t>Stock options granted (in shares)</t>
        </is>
      </c>
      <c r="F25" s="5" t="n">
        <v>409476</v>
      </c>
    </row>
    <row r="26">
      <c r="A26" s="4" t="inlineStr">
        <is>
          <t>Exercise price (in USD per share)</t>
        </is>
      </c>
      <c r="C26" s="7" t="n">
        <v>316.71</v>
      </c>
      <c r="F26" s="7" t="n">
        <v>316.69</v>
      </c>
    </row>
    <row r="27">
      <c r="A27" s="4" t="inlineStr">
        <is>
          <t>LTIP | Stock options</t>
        </is>
      </c>
    </row>
    <row r="28">
      <c r="A28" s="3" t="inlineStr">
        <is>
          <t>Share-based Compensation Arrangement by Share-based Payment Award [Line Items]</t>
        </is>
      </c>
    </row>
    <row r="29">
      <c r="A29" s="4" t="inlineStr">
        <is>
          <t>Award vesting percentage</t>
        </is>
      </c>
      <c r="C29" s="4" t="inlineStr">
        <is>
          <t>20.00%</t>
        </is>
      </c>
    </row>
    <row r="30">
      <c r="A30" s="4" t="inlineStr">
        <is>
          <t>Award vesting period</t>
        </is>
      </c>
      <c r="C30" s="4" t="inlineStr">
        <is>
          <t>5 years</t>
        </is>
      </c>
    </row>
    <row r="31">
      <c r="A31" s="4" t="inlineStr">
        <is>
          <t>Expiration period</t>
        </is>
      </c>
      <c r="C31" s="4" t="inlineStr">
        <is>
          <t>10 years</t>
        </is>
      </c>
    </row>
    <row r="32">
      <c r="A32" s="4" t="inlineStr">
        <is>
          <t>LTIP | Restricted stock units</t>
        </is>
      </c>
    </row>
    <row r="33">
      <c r="A33" s="3" t="inlineStr">
        <is>
          <t>Share-based Compensation Arrangement by Share-based Payment Award [Line Items]</t>
        </is>
      </c>
    </row>
    <row r="34">
      <c r="A34" s="4" t="inlineStr">
        <is>
          <t>Award vesting period</t>
        </is>
      </c>
      <c r="F34" s="4" t="inlineStr">
        <is>
          <t>5 years</t>
        </is>
      </c>
    </row>
    <row r="35">
      <c r="A35" s="4" t="inlineStr">
        <is>
          <t>Weighted average grant date fair value (in USD per share)</t>
        </is>
      </c>
      <c r="F35" s="7" t="n">
        <v>306.36</v>
      </c>
    </row>
    <row r="36">
      <c r="A36" s="4" t="inlineStr">
        <is>
          <t>LTIP | Restricted stock units | Share-based Payment Arrangement, Tranche One</t>
        </is>
      </c>
    </row>
    <row r="37">
      <c r="A37" s="3" t="inlineStr">
        <is>
          <t>Share-based Compensation Arrangement by Share-based Payment Award [Line Items]</t>
        </is>
      </c>
    </row>
    <row r="38">
      <c r="A38" s="4" t="inlineStr">
        <is>
          <t>Award vesting percentage</t>
        </is>
      </c>
      <c r="F38" s="4" t="inlineStr">
        <is>
          <t>20.00%</t>
        </is>
      </c>
    </row>
    <row r="39">
      <c r="A39" s="4" t="inlineStr">
        <is>
          <t>LTIP | Restricted stock units | Share-based Payment Arrangement, Tranche Two</t>
        </is>
      </c>
    </row>
    <row r="40">
      <c r="A40" s="3" t="inlineStr">
        <is>
          <t>Share-based Compensation Arrangement by Share-based Payment Award [Line Items]</t>
        </is>
      </c>
    </row>
    <row r="41">
      <c r="A41" s="4" t="inlineStr">
        <is>
          <t>Award vesting percentage</t>
        </is>
      </c>
      <c r="F41" s="4" t="inlineStr">
        <is>
          <t>50.00%</t>
        </is>
      </c>
    </row>
    <row r="42">
      <c r="A42" s="4" t="inlineStr">
        <is>
          <t>LTIP | Restricted stock units | Share-based Payment Arrangement, Tranche Three</t>
        </is>
      </c>
    </row>
    <row r="43">
      <c r="A43" s="3" t="inlineStr">
        <is>
          <t>Share-based Compensation Arrangement by Share-based Payment Award [Line Items]</t>
        </is>
      </c>
    </row>
    <row r="44">
      <c r="A44" s="4" t="inlineStr">
        <is>
          <t>Award vesting percentage</t>
        </is>
      </c>
      <c r="F44" s="4" t="inlineStr">
        <is>
          <t>25.00%</t>
        </is>
      </c>
    </row>
    <row r="45">
      <c r="A45" s="4" t="inlineStr">
        <is>
          <t>Director Plan</t>
        </is>
      </c>
    </row>
    <row r="46">
      <c r="A46" s="3" t="inlineStr">
        <is>
          <t>Share-based Compensation Arrangement by Share-based Payment Award [Line Items]</t>
        </is>
      </c>
    </row>
    <row r="47">
      <c r="A47" s="4" t="inlineStr">
        <is>
          <t>Number of shares available for grant (in shares)</t>
        </is>
      </c>
      <c r="D47" s="5" t="n">
        <v>237749</v>
      </c>
      <c r="F47" s="5" t="n">
        <v>237749</v>
      </c>
    </row>
    <row r="48">
      <c r="A48" s="4" t="inlineStr">
        <is>
          <t>Stock options granted (in shares)</t>
        </is>
      </c>
      <c r="B48" s="5" t="n">
        <v>12137</v>
      </c>
    </row>
    <row r="49">
      <c r="A49" s="4" t="inlineStr">
        <is>
          <t>Exercise price (in USD per share)</t>
        </is>
      </c>
      <c r="B49" s="7" t="n">
        <v>3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4" customWidth="1" min="3" max="3"/>
    <col width="14" customWidth="1" min="4" max="4"/>
  </cols>
  <sheetData>
    <row r="1">
      <c r="A1" s="1" t="inlineStr">
        <is>
          <t>Stock-based Compensation - Weighted Average Assumptions (Details) - $ / shares</t>
        </is>
      </c>
      <c r="B1" s="2" t="inlineStr">
        <is>
          <t>Jan. 15, 2021</t>
        </is>
      </c>
      <c r="C1" s="2" t="inlineStr">
        <is>
          <t>Nov. 09, 2020</t>
        </is>
      </c>
      <c r="D1" s="2" t="inlineStr">
        <is>
          <t>Feb. 28, 2021</t>
        </is>
      </c>
    </row>
    <row r="2">
      <c r="A2" s="4" t="inlineStr">
        <is>
          <t>LTIP</t>
        </is>
      </c>
    </row>
    <row r="3">
      <c r="A3" s="3" t="inlineStr">
        <is>
          <t>Share-based Compensation Arrangement by Share-based Payment Award [Line Items]</t>
        </is>
      </c>
    </row>
    <row r="4">
      <c r="A4" s="4" t="inlineStr">
        <is>
          <t>Expected life</t>
        </is>
      </c>
      <c r="C4" s="4" t="inlineStr">
        <is>
          <t>7 years 1 month 17 days</t>
        </is>
      </c>
    </row>
    <row r="5">
      <c r="A5" s="4" t="inlineStr">
        <is>
          <t>Expected volatility</t>
        </is>
      </c>
      <c r="C5" s="4" t="inlineStr">
        <is>
          <t>27.50%</t>
        </is>
      </c>
    </row>
    <row r="6">
      <c r="A6" s="4" t="inlineStr">
        <is>
          <t>Dividend yield</t>
        </is>
      </c>
      <c r="C6" s="4" t="inlineStr">
        <is>
          <t>0.91%</t>
        </is>
      </c>
    </row>
    <row r="7">
      <c r="A7" s="4" t="inlineStr">
        <is>
          <t>Estimated fair value (in USD per share)</t>
        </is>
      </c>
      <c r="C7" s="7" t="n">
        <v>78.23</v>
      </c>
    </row>
    <row r="8">
      <c r="A8" s="4" t="inlineStr">
        <is>
          <t>Exercise price (in USD per share)</t>
        </is>
      </c>
      <c r="C8" s="7" t="n">
        <v>316.71</v>
      </c>
      <c r="D8" s="7" t="n">
        <v>316.69</v>
      </c>
    </row>
    <row r="9">
      <c r="A9" s="4" t="inlineStr">
        <is>
          <t>Fair value as a percentage of exercise price</t>
        </is>
      </c>
      <c r="C9" s="4" t="inlineStr">
        <is>
          <t>24.70%</t>
        </is>
      </c>
    </row>
    <row r="10">
      <c r="A10" s="4" t="inlineStr">
        <is>
          <t>Director Plan</t>
        </is>
      </c>
    </row>
    <row r="11">
      <c r="A11" s="3" t="inlineStr">
        <is>
          <t>Share-based Compensation Arrangement by Share-based Payment Award [Line Items]</t>
        </is>
      </c>
    </row>
    <row r="12">
      <c r="A12" s="4" t="inlineStr">
        <is>
          <t>Risk-free interest rate</t>
        </is>
      </c>
      <c r="B12" s="4" t="inlineStr">
        <is>
          <t>0.77%</t>
        </is>
      </c>
    </row>
    <row r="13">
      <c r="A13" s="4" t="inlineStr">
        <is>
          <t>Expected life</t>
        </is>
      </c>
      <c r="B13" s="4" t="inlineStr">
        <is>
          <t>6 years 10 months 24 days</t>
        </is>
      </c>
    </row>
    <row r="14">
      <c r="A14" s="4" t="inlineStr">
        <is>
          <t>Expected volatility</t>
        </is>
      </c>
      <c r="B14" s="4" t="inlineStr">
        <is>
          <t>27.20%</t>
        </is>
      </c>
    </row>
    <row r="15">
      <c r="A15" s="4" t="inlineStr">
        <is>
          <t>Dividend yield</t>
        </is>
      </c>
      <c r="B15" s="4" t="inlineStr">
        <is>
          <t>0.93%</t>
        </is>
      </c>
    </row>
    <row r="16">
      <c r="A16" s="4" t="inlineStr">
        <is>
          <t>Estimated fair value (in USD per share)</t>
        </is>
      </c>
      <c r="B16" s="7" t="n">
        <v>82.01000000000001</v>
      </c>
    </row>
    <row r="17">
      <c r="A17" s="4" t="inlineStr">
        <is>
          <t>Exercise price (in USD per share)</t>
        </is>
      </c>
      <c r="B17" s="7" t="n">
        <v>318.2</v>
      </c>
    </row>
    <row r="18">
      <c r="A18" s="4" t="inlineStr">
        <is>
          <t>Fair value as a percentage of exercise price</t>
        </is>
      </c>
      <c r="B18" s="4" t="inlineStr">
        <is>
          <t>25.80%</t>
        </is>
      </c>
    </row>
    <row r="19">
      <c r="A19" s="4" t="inlineStr">
        <is>
          <t>Minimum | LTIP</t>
        </is>
      </c>
    </row>
    <row r="20">
      <c r="A20" s="3" t="inlineStr">
        <is>
          <t>Share-based Compensation Arrangement by Share-based Payment Award [Line Items]</t>
        </is>
      </c>
    </row>
    <row r="21">
      <c r="A21" s="4" t="inlineStr">
        <is>
          <t>Risk-free interest rate</t>
        </is>
      </c>
      <c r="C21" s="4" t="inlineStr">
        <is>
          <t>0.10%</t>
        </is>
      </c>
    </row>
    <row r="22">
      <c r="A22" s="4" t="inlineStr">
        <is>
          <t>Maximum | LTIP</t>
        </is>
      </c>
    </row>
    <row r="23">
      <c r="A23" s="3" t="inlineStr">
        <is>
          <t>Share-based Compensation Arrangement by Share-based Payment Award [Line Items]</t>
        </is>
      </c>
    </row>
    <row r="24">
      <c r="A24" s="4" t="inlineStr">
        <is>
          <t>Risk-free interest rate</t>
        </is>
      </c>
      <c r="C24" s="4" t="inlineStr">
        <is>
          <t>0.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Feb. 28,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4" t="inlineStr">
        <is>
          <t>Revenue</t>
        </is>
      </c>
      <c r="B3" s="6" t="n">
        <v>391788</v>
      </c>
      <c r="C3" s="6" t="n">
        <v>369780</v>
      </c>
      <c r="D3" s="6" t="n">
        <v>779993</v>
      </c>
      <c r="E3" s="6" t="n">
        <v>736438</v>
      </c>
    </row>
    <row r="4">
      <c r="A4" s="4" t="inlineStr">
        <is>
          <t>Operating income</t>
        </is>
      </c>
      <c r="B4" s="5" t="n">
        <v>116133</v>
      </c>
      <c r="C4" s="5" t="n">
        <v>106257</v>
      </c>
      <c r="D4" s="5" t="n">
        <v>237163</v>
      </c>
      <c r="E4" s="5" t="n">
        <v>219443</v>
      </c>
    </row>
    <row r="5">
      <c r="A5" s="4" t="inlineStr">
        <is>
          <t>Capital expenditures</t>
        </is>
      </c>
      <c r="B5" s="5" t="n">
        <v>10425</v>
      </c>
      <c r="C5" s="5" t="n">
        <v>25119</v>
      </c>
      <c r="D5" s="5" t="n">
        <v>28758</v>
      </c>
      <c r="E5" s="5" t="n">
        <v>51899</v>
      </c>
    </row>
    <row r="6">
      <c r="A6" s="4" t="inlineStr">
        <is>
          <t>Assets</t>
        </is>
      </c>
      <c r="B6" s="5" t="n">
        <v>2163507</v>
      </c>
      <c r="D6" s="5" t="n">
        <v>2163507</v>
      </c>
      <c r="F6" s="6" t="n">
        <v>2083388</v>
      </c>
    </row>
    <row r="7">
      <c r="A7" s="4" t="inlineStr">
        <is>
          <t>Americas</t>
        </is>
      </c>
    </row>
    <row r="8">
      <c r="A8" s="4" t="inlineStr">
        <is>
          <t>Revenue</t>
        </is>
      </c>
      <c r="B8" s="5" t="n">
        <v>247991</v>
      </c>
      <c r="C8" s="5" t="n">
        <v>232731</v>
      </c>
      <c r="D8" s="5" t="n">
        <v>492327</v>
      </c>
      <c r="E8" s="5" t="n">
        <v>464061</v>
      </c>
    </row>
    <row r="9">
      <c r="A9" s="4" t="inlineStr">
        <is>
          <t>Operating income</t>
        </is>
      </c>
      <c r="B9" s="5" t="n">
        <v>53614</v>
      </c>
      <c r="C9" s="5" t="n">
        <v>41310</v>
      </c>
      <c r="D9" s="5" t="n">
        <v>109989</v>
      </c>
      <c r="E9" s="5" t="n">
        <v>90933</v>
      </c>
    </row>
    <row r="10">
      <c r="A10" s="4" t="inlineStr">
        <is>
          <t>Capital expenditures</t>
        </is>
      </c>
      <c r="B10" s="5" t="n">
        <v>8219</v>
      </c>
      <c r="C10" s="5" t="n">
        <v>15050</v>
      </c>
      <c r="D10" s="5" t="n">
        <v>17779</v>
      </c>
      <c r="E10" s="5" t="n">
        <v>39074</v>
      </c>
    </row>
    <row r="11">
      <c r="A11" s="4" t="inlineStr">
        <is>
          <t>Assets</t>
        </is>
      </c>
      <c r="B11" s="5" t="n">
        <v>1094064</v>
      </c>
      <c r="D11" s="5" t="n">
        <v>1094064</v>
      </c>
      <c r="F11" s="5" t="n">
        <v>1111600</v>
      </c>
    </row>
    <row r="12">
      <c r="A12" s="4" t="inlineStr">
        <is>
          <t>EMEA</t>
        </is>
      </c>
    </row>
    <row r="13">
      <c r="A13" s="4" t="inlineStr">
        <is>
          <t>Revenue</t>
        </is>
      </c>
      <c r="B13" s="5" t="n">
        <v>105493</v>
      </c>
      <c r="C13" s="5" t="n">
        <v>102105</v>
      </c>
      <c r="D13" s="5" t="n">
        <v>211270</v>
      </c>
      <c r="E13" s="5" t="n">
        <v>202935</v>
      </c>
    </row>
    <row r="14">
      <c r="A14" s="4" t="inlineStr">
        <is>
          <t>Operating income</t>
        </is>
      </c>
      <c r="B14" s="5" t="n">
        <v>40290</v>
      </c>
      <c r="C14" s="5" t="n">
        <v>42664</v>
      </c>
      <c r="D14" s="5" t="n">
        <v>80924</v>
      </c>
      <c r="E14" s="5" t="n">
        <v>83882</v>
      </c>
    </row>
    <row r="15">
      <c r="A15" s="4" t="inlineStr">
        <is>
          <t>Capital expenditures</t>
        </is>
      </c>
      <c r="B15" s="5" t="n">
        <v>314</v>
      </c>
      <c r="C15" s="5" t="n">
        <v>349</v>
      </c>
      <c r="D15" s="5" t="n">
        <v>633</v>
      </c>
      <c r="E15" s="5" t="n">
        <v>1517</v>
      </c>
    </row>
    <row r="16">
      <c r="A16" s="4" t="inlineStr">
        <is>
          <t>Assets</t>
        </is>
      </c>
      <c r="B16" s="5" t="n">
        <v>840679</v>
      </c>
      <c r="D16" s="5" t="n">
        <v>840679</v>
      </c>
      <c r="F16" s="5" t="n">
        <v>757524</v>
      </c>
    </row>
    <row r="17">
      <c r="A17" s="4" t="inlineStr">
        <is>
          <t>Asia Pacific</t>
        </is>
      </c>
    </row>
    <row r="18">
      <c r="A18" s="4" t="inlineStr">
        <is>
          <t>Revenue</t>
        </is>
      </c>
      <c r="B18" s="5" t="n">
        <v>38304</v>
      </c>
      <c r="C18" s="5" t="n">
        <v>34944</v>
      </c>
      <c r="D18" s="5" t="n">
        <v>76396</v>
      </c>
      <c r="E18" s="5" t="n">
        <v>69442</v>
      </c>
    </row>
    <row r="19">
      <c r="A19" s="4" t="inlineStr">
        <is>
          <t>Operating income</t>
        </is>
      </c>
      <c r="B19" s="5" t="n">
        <v>22229</v>
      </c>
      <c r="C19" s="5" t="n">
        <v>22283</v>
      </c>
      <c r="D19" s="5" t="n">
        <v>46250</v>
      </c>
      <c r="E19" s="5" t="n">
        <v>44628</v>
      </c>
    </row>
    <row r="20">
      <c r="A20" s="4" t="inlineStr">
        <is>
          <t>Capital expenditures</t>
        </is>
      </c>
      <c r="B20" s="5" t="n">
        <v>1892</v>
      </c>
      <c r="C20" s="6" t="n">
        <v>9720</v>
      </c>
      <c r="D20" s="5" t="n">
        <v>10346</v>
      </c>
      <c r="E20" s="6" t="n">
        <v>11308</v>
      </c>
    </row>
    <row r="21">
      <c r="A21" s="4" t="inlineStr">
        <is>
          <t>Assets</t>
        </is>
      </c>
      <c r="B21" s="6" t="n">
        <v>228764</v>
      </c>
      <c r="D21" s="6" t="n">
        <v>228764</v>
      </c>
      <c r="F21" s="6" t="n">
        <v>2142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Feb. 28, 2021</t>
        </is>
      </c>
      <c r="C2" s="2" t="inlineStr">
        <is>
          <t>Feb. 29, 2020</t>
        </is>
      </c>
    </row>
    <row r="3">
      <c r="A3" s="3" t="inlineStr">
        <is>
          <t>CASH FLOWS FROM OPERATING ACTIVITIES</t>
        </is>
      </c>
    </row>
    <row r="4">
      <c r="A4" s="4" t="inlineStr">
        <is>
          <t>Net income</t>
        </is>
      </c>
      <c r="B4" s="6" t="n">
        <v>197849</v>
      </c>
      <c r="C4" s="6" t="n">
        <v>182643</v>
      </c>
    </row>
    <row r="5">
      <c r="A5" s="3" t="inlineStr">
        <is>
          <t>Adjustments to reconcile net income to net cash provided by operating activities</t>
        </is>
      </c>
    </row>
    <row r="6">
      <c r="A6" s="4" t="inlineStr">
        <is>
          <t>Depreciation and amortization</t>
        </is>
      </c>
      <c r="B6" s="5" t="n">
        <v>30962</v>
      </c>
      <c r="C6" s="5" t="n">
        <v>28296</v>
      </c>
    </row>
    <row r="7">
      <c r="A7" s="4" t="inlineStr">
        <is>
          <t>Amortization of lease right-of-use assets</t>
        </is>
      </c>
      <c r="B7" s="5" t="n">
        <v>21517</v>
      </c>
      <c r="C7" s="5" t="n">
        <v>20510</v>
      </c>
    </row>
    <row r="8">
      <c r="A8" s="4" t="inlineStr">
        <is>
          <t>Stock-based compensation expense</t>
        </is>
      </c>
      <c r="B8" s="5" t="n">
        <v>22327</v>
      </c>
      <c r="C8" s="5" t="n">
        <v>18028</v>
      </c>
    </row>
    <row r="9">
      <c r="A9" s="4" t="inlineStr">
        <is>
          <t>Deferred income taxes</t>
        </is>
      </c>
      <c r="B9" s="5" t="n">
        <v>-2802</v>
      </c>
      <c r="C9" s="5" t="n">
        <v>-3091</v>
      </c>
    </row>
    <row r="10">
      <c r="A10" s="3" t="inlineStr">
        <is>
          <t>Changes in assets and liabilities, net of effects of acquisitions</t>
        </is>
      </c>
    </row>
    <row r="11">
      <c r="A11" s="4" t="inlineStr">
        <is>
          <t>Accounts receivable, net of reserves</t>
        </is>
      </c>
      <c r="B11" s="5" t="n">
        <v>-15421</v>
      </c>
      <c r="C11" s="5" t="n">
        <v>-21835</v>
      </c>
    </row>
    <row r="12">
      <c r="A12" s="4" t="inlineStr">
        <is>
          <t>Accounts payable and accrued expenses</t>
        </is>
      </c>
      <c r="B12" s="5" t="n">
        <v>-724</v>
      </c>
      <c r="C12" s="5" t="n">
        <v>10356</v>
      </c>
    </row>
    <row r="13">
      <c r="A13" s="4" t="inlineStr">
        <is>
          <t>Accrued compensation</t>
        </is>
      </c>
      <c r="B13" s="5" t="n">
        <v>-20879</v>
      </c>
      <c r="C13" s="5" t="n">
        <v>-23518</v>
      </c>
    </row>
    <row r="14">
      <c r="A14" s="4" t="inlineStr">
        <is>
          <t>Deferred fees</t>
        </is>
      </c>
      <c r="B14" s="5" t="n">
        <v>12445</v>
      </c>
      <c r="C14" s="5" t="n">
        <v>10775</v>
      </c>
    </row>
    <row r="15">
      <c r="A15" s="4" t="inlineStr">
        <is>
          <t>Taxes payable, net of prepaid taxes</t>
        </is>
      </c>
      <c r="B15" s="5" t="n">
        <v>16688</v>
      </c>
      <c r="C15" s="5" t="n">
        <v>-12182</v>
      </c>
    </row>
    <row r="16">
      <c r="A16" s="4" t="inlineStr">
        <is>
          <t>Lease liabilities, net</t>
        </is>
      </c>
      <c r="B16" s="5" t="n">
        <v>-20549</v>
      </c>
      <c r="C16" s="5" t="n">
        <v>-13924</v>
      </c>
    </row>
    <row r="17">
      <c r="A17" s="4" t="inlineStr">
        <is>
          <t>Other, net</t>
        </is>
      </c>
      <c r="B17" s="5" t="n">
        <v>-11477</v>
      </c>
      <c r="C17" s="5" t="n">
        <v>-598</v>
      </c>
    </row>
    <row r="18">
      <c r="A18" s="4" t="inlineStr">
        <is>
          <t>Net cash provided by operating activities</t>
        </is>
      </c>
      <c r="B18" s="5" t="n">
        <v>229936</v>
      </c>
      <c r="C18" s="5" t="n">
        <v>195460</v>
      </c>
    </row>
    <row r="19">
      <c r="A19" s="3" t="inlineStr">
        <is>
          <t>CASH FLOWS FROM INVESTING ACTIVITIES</t>
        </is>
      </c>
    </row>
    <row r="20">
      <c r="A20" s="4" t="inlineStr">
        <is>
          <t>Purchases of property, equipment, leasehold improvements and internal-use software</t>
        </is>
      </c>
      <c r="B20" s="5" t="n">
        <v>-28758</v>
      </c>
      <c r="C20" s="5" t="n">
        <v>-51899</v>
      </c>
    </row>
    <row r="21">
      <c r="A21" s="4" t="inlineStr">
        <is>
          <t>Acquisition of business, net of cash and cash equivalents acquired</t>
        </is>
      </c>
      <c r="B21" s="5" t="n">
        <v>-41916</v>
      </c>
      <c r="C21" s="5" t="n">
        <v>0</v>
      </c>
    </row>
    <row r="22">
      <c r="A22" s="4" t="inlineStr">
        <is>
          <t>Purchases of investments</t>
        </is>
      </c>
      <c r="B22" s="5" t="n">
        <v>-1250</v>
      </c>
      <c r="C22" s="5" t="n">
        <v>-2236</v>
      </c>
    </row>
    <row r="23">
      <c r="A23" s="4" t="inlineStr">
        <is>
          <t>Proceeds from maturity or sale of investments</t>
        </is>
      </c>
      <c r="B23" s="5" t="n">
        <v>2176</v>
      </c>
      <c r="C23" s="5" t="n">
        <v>4199</v>
      </c>
    </row>
    <row r="24">
      <c r="A24" s="4" t="inlineStr">
        <is>
          <t>Net cash used in investing activities</t>
        </is>
      </c>
      <c r="B24" s="5" t="n">
        <v>-69748</v>
      </c>
      <c r="C24" s="5" t="n">
        <v>-49936</v>
      </c>
    </row>
    <row r="25">
      <c r="A25" s="3" t="inlineStr">
        <is>
          <t>CASH FLOWS FROM FINANCING ACTIVITIES</t>
        </is>
      </c>
    </row>
    <row r="26">
      <c r="A26" s="4" t="inlineStr">
        <is>
          <t>Repurchases of common stock</t>
        </is>
      </c>
      <c r="B26" s="5" t="n">
        <v>-114640</v>
      </c>
      <c r="C26" s="5" t="n">
        <v>-158595</v>
      </c>
    </row>
    <row r="27">
      <c r="A27" s="4" t="inlineStr">
        <is>
          <t>Dividend payments</t>
        </is>
      </c>
      <c r="B27" s="5" t="n">
        <v>-58186</v>
      </c>
      <c r="C27" s="5" t="n">
        <v>-54363</v>
      </c>
    </row>
    <row r="28">
      <c r="A28" s="4" t="inlineStr">
        <is>
          <t>Proceeds from employee stock plans</t>
        </is>
      </c>
      <c r="B28" s="5" t="n">
        <v>28526</v>
      </c>
      <c r="C28" s="5" t="n">
        <v>50487</v>
      </c>
    </row>
    <row r="29">
      <c r="A29" s="4" t="inlineStr">
        <is>
          <t>Other financing activities</t>
        </is>
      </c>
      <c r="B29" s="5" t="n">
        <v>-2359</v>
      </c>
      <c r="C29" s="5" t="n">
        <v>-1586</v>
      </c>
    </row>
    <row r="30">
      <c r="A30" s="4" t="inlineStr">
        <is>
          <t>Net cash used by financing activities</t>
        </is>
      </c>
      <c r="B30" s="5" t="n">
        <v>-146659</v>
      </c>
      <c r="C30" s="5" t="n">
        <v>-164057</v>
      </c>
    </row>
    <row r="31">
      <c r="A31" s="4" t="inlineStr">
        <is>
          <t>Effect of exchange rate changes on cash and cash equivalents</t>
        </is>
      </c>
      <c r="B31" s="5" t="n">
        <v>3550</v>
      </c>
      <c r="C31" s="5" t="n">
        <v>2222</v>
      </c>
    </row>
    <row r="32">
      <c r="A32" s="4" t="inlineStr">
        <is>
          <t>Net increase (decrease) in cash and cash equivalents</t>
        </is>
      </c>
      <c r="B32" s="5" t="n">
        <v>17079</v>
      </c>
      <c r="C32" s="5" t="n">
        <v>-16311</v>
      </c>
    </row>
    <row r="33">
      <c r="A33" s="4" t="inlineStr">
        <is>
          <t>Cash and cash equivalents at beginning of period</t>
        </is>
      </c>
      <c r="B33" s="5" t="n">
        <v>585605</v>
      </c>
      <c r="C33" s="5" t="n">
        <v>359799</v>
      </c>
    </row>
    <row r="34">
      <c r="A34" s="4" t="inlineStr">
        <is>
          <t>Cash and cash equivalents at end of period</t>
        </is>
      </c>
      <c r="B34" s="6" t="n">
        <v>602684</v>
      </c>
      <c r="C34" s="6" t="n">
        <v>343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Aug. 31, 2019</t>
        </is>
      </c>
      <c r="C2" s="5" t="n">
        <v>40104192</v>
      </c>
      <c r="E2" s="5" t="n">
        <v>1986352</v>
      </c>
    </row>
    <row r="3">
      <c r="A3" s="4" t="inlineStr">
        <is>
          <t>Beginning balance at Aug. 31, 2019</t>
        </is>
      </c>
      <c r="B3" s="6" t="n">
        <v>672256</v>
      </c>
      <c r="C3" s="6" t="n">
        <v>401</v>
      </c>
      <c r="D3" s="6" t="n">
        <v>806973</v>
      </c>
      <c r="E3" s="6" t="n">
        <v>-433799</v>
      </c>
      <c r="F3" s="6" t="n">
        <v>373225</v>
      </c>
      <c r="G3" s="6" t="n">
        <v>-74544</v>
      </c>
    </row>
    <row r="4">
      <c r="A4" s="3" t="inlineStr">
        <is>
          <t>Increase (Decrease) in Stockholders' Equity [Roll Forward]</t>
        </is>
      </c>
    </row>
    <row r="5">
      <c r="A5" s="4" t="inlineStr">
        <is>
          <t>Net income</t>
        </is>
      </c>
      <c r="B5" s="5" t="n">
        <v>182643</v>
      </c>
      <c r="F5" s="5" t="n">
        <v>182643</v>
      </c>
    </row>
    <row r="6">
      <c r="A6" s="4" t="inlineStr">
        <is>
          <t>Other comprehensive income (loss)</t>
        </is>
      </c>
      <c r="B6" s="5" t="n">
        <v>8065</v>
      </c>
      <c r="G6" s="5" t="n">
        <v>8065</v>
      </c>
    </row>
    <row r="7">
      <c r="A7" s="4" t="inlineStr">
        <is>
          <t>Common stock issued for employee stock plans (in shares)</t>
        </is>
      </c>
      <c r="C7" s="5" t="n">
        <v>331683</v>
      </c>
      <c r="E7" s="5" t="n">
        <v>43</v>
      </c>
    </row>
    <row r="8">
      <c r="A8" s="4" t="inlineStr">
        <is>
          <t>Common stock issued for employee stock plans</t>
        </is>
      </c>
      <c r="B8" s="5" t="n">
        <v>50480</v>
      </c>
      <c r="C8" s="6" t="n">
        <v>4</v>
      </c>
      <c r="D8" s="5" t="n">
        <v>50487</v>
      </c>
      <c r="E8" s="6" t="n">
        <v>-11</v>
      </c>
    </row>
    <row r="9">
      <c r="A9" s="4" t="inlineStr">
        <is>
          <t>Vesting of restricted stock (in shares)</t>
        </is>
      </c>
      <c r="C9" s="5" t="n">
        <v>16476</v>
      </c>
      <c r="E9" s="5" t="n">
        <v>6209</v>
      </c>
    </row>
    <row r="10">
      <c r="A10" s="4" t="inlineStr">
        <is>
          <t>Vesting of restricted stock</t>
        </is>
      </c>
      <c r="B10" s="6" t="n">
        <v>-1575</v>
      </c>
      <c r="E10" s="6" t="n">
        <v>-1575</v>
      </c>
    </row>
    <row r="11">
      <c r="A11" s="4" t="inlineStr">
        <is>
          <t>Repurchase of common stock (in shares)</t>
        </is>
      </c>
      <c r="B11" s="5" t="n">
        <v>610500</v>
      </c>
      <c r="E11" s="5" t="n">
        <v>610500</v>
      </c>
    </row>
    <row r="12">
      <c r="A12" s="4" t="inlineStr">
        <is>
          <t>Repurchases of common stock</t>
        </is>
      </c>
      <c r="B12" s="6" t="n">
        <v>-158595</v>
      </c>
      <c r="E12" s="6" t="n">
        <v>-158595</v>
      </c>
    </row>
    <row r="13">
      <c r="A13" s="4" t="inlineStr">
        <is>
          <t>Stock-based compensation</t>
        </is>
      </c>
      <c r="B13" s="5" t="n">
        <v>18028</v>
      </c>
      <c r="D13" s="5" t="n">
        <v>18028</v>
      </c>
    </row>
    <row r="14">
      <c r="A14" s="4" t="inlineStr">
        <is>
          <t>Dividends declared</t>
        </is>
      </c>
      <c r="B14" s="5" t="n">
        <v>-54542</v>
      </c>
      <c r="F14" s="5" t="n">
        <v>-54542</v>
      </c>
    </row>
    <row r="15">
      <c r="A15" s="4" t="inlineStr">
        <is>
          <t>Ending balance (in shares) at Feb. 29, 2020</t>
        </is>
      </c>
      <c r="C15" s="5" t="n">
        <v>40452351</v>
      </c>
      <c r="E15" s="5" t="n">
        <v>2603104</v>
      </c>
    </row>
    <row r="16">
      <c r="A16" s="4" t="inlineStr">
        <is>
          <t>Ending balance at Feb. 29, 2020</t>
        </is>
      </c>
      <c r="B16" s="5" t="n">
        <v>716760</v>
      </c>
      <c r="C16" s="6" t="n">
        <v>405</v>
      </c>
      <c r="D16" s="5" t="n">
        <v>875488</v>
      </c>
      <c r="E16" s="6" t="n">
        <v>-593980</v>
      </c>
      <c r="F16" s="5" t="n">
        <v>501326</v>
      </c>
      <c r="G16" s="5" t="n">
        <v>-66479</v>
      </c>
    </row>
    <row r="17">
      <c r="A17" s="4" t="inlineStr">
        <is>
          <t>Beginning balance (in shares) at Nov. 30, 2019</t>
        </is>
      </c>
      <c r="C17" s="5" t="n">
        <v>40239308</v>
      </c>
      <c r="E17" s="5" t="n">
        <v>2335130</v>
      </c>
    </row>
    <row r="18">
      <c r="A18" s="4" t="inlineStr">
        <is>
          <t>Beginning balance at Nov. 30, 2019</t>
        </is>
      </c>
      <c r="B18" s="5" t="n">
        <v>691877</v>
      </c>
      <c r="C18" s="6" t="n">
        <v>402</v>
      </c>
      <c r="D18" s="5" t="n">
        <v>835968</v>
      </c>
      <c r="E18" s="6" t="n">
        <v>-519678</v>
      </c>
      <c r="F18" s="5" t="n">
        <v>439891</v>
      </c>
      <c r="G18" s="5" t="n">
        <v>-64706</v>
      </c>
    </row>
    <row r="19">
      <c r="A19" s="3" t="inlineStr">
        <is>
          <t>Increase (Decrease) in Stockholders' Equity [Roll Forward]</t>
        </is>
      </c>
    </row>
    <row r="20">
      <c r="A20" s="4" t="inlineStr">
        <is>
          <t>Net income</t>
        </is>
      </c>
      <c r="B20" s="5" t="n">
        <v>88686</v>
      </c>
      <c r="F20" s="5" t="n">
        <v>88686</v>
      </c>
    </row>
    <row r="21">
      <c r="A21" s="4" t="inlineStr">
        <is>
          <t>Other comprehensive income (loss)</t>
        </is>
      </c>
      <c r="B21" s="5" t="n">
        <v>-1773</v>
      </c>
      <c r="G21" s="5" t="n">
        <v>-1773</v>
      </c>
    </row>
    <row r="22">
      <c r="A22" s="4" t="inlineStr">
        <is>
          <t>Common stock issued for employee stock plans (in shares)</t>
        </is>
      </c>
      <c r="C22" s="5" t="n">
        <v>211943</v>
      </c>
      <c r="E22" s="5" t="n">
        <v>43</v>
      </c>
    </row>
    <row r="23">
      <c r="A23" s="4" t="inlineStr">
        <is>
          <t>Common stock issued for employee stock plans</t>
        </is>
      </c>
      <c r="B23" s="5" t="n">
        <v>31298</v>
      </c>
      <c r="C23" s="6" t="n">
        <v>3</v>
      </c>
      <c r="D23" s="5" t="n">
        <v>31306</v>
      </c>
      <c r="E23" s="6" t="n">
        <v>-11</v>
      </c>
    </row>
    <row r="24">
      <c r="A24" s="4" t="inlineStr">
        <is>
          <t>Vesting of restricted stock (in shares)</t>
        </is>
      </c>
      <c r="C24" s="5" t="n">
        <v>1100</v>
      </c>
      <c r="E24" s="5" t="n">
        <v>431</v>
      </c>
    </row>
    <row r="25">
      <c r="A25" s="4" t="inlineStr">
        <is>
          <t>Vesting of restricted stock</t>
        </is>
      </c>
      <c r="B25" s="6" t="n">
        <v>-119</v>
      </c>
      <c r="E25" s="6" t="n">
        <v>-119</v>
      </c>
    </row>
    <row r="26">
      <c r="A26" s="4" t="inlineStr">
        <is>
          <t>Repurchase of common stock (in shares)</t>
        </is>
      </c>
      <c r="B26" s="5" t="n">
        <v>267500</v>
      </c>
      <c r="E26" s="5" t="n">
        <v>267500</v>
      </c>
    </row>
    <row r="27">
      <c r="A27" s="4" t="inlineStr">
        <is>
          <t>Repurchases of common stock</t>
        </is>
      </c>
      <c r="B27" s="6" t="n">
        <v>-74172</v>
      </c>
      <c r="E27" s="6" t="n">
        <v>-74172</v>
      </c>
    </row>
    <row r="28">
      <c r="A28" s="4" t="inlineStr">
        <is>
          <t>Stock-based compensation</t>
        </is>
      </c>
      <c r="B28" s="5" t="n">
        <v>8214</v>
      </c>
      <c r="D28" s="5" t="n">
        <v>8214</v>
      </c>
    </row>
    <row r="29">
      <c r="A29" s="4" t="inlineStr">
        <is>
          <t>Dividends declared</t>
        </is>
      </c>
      <c r="B29" s="5" t="n">
        <v>-27251</v>
      </c>
      <c r="F29" s="5" t="n">
        <v>-27251</v>
      </c>
    </row>
    <row r="30">
      <c r="A30" s="4" t="inlineStr">
        <is>
          <t>Ending balance (in shares) at Feb. 29, 2020</t>
        </is>
      </c>
      <c r="C30" s="5" t="n">
        <v>40452351</v>
      </c>
      <c r="E30" s="5" t="n">
        <v>2603104</v>
      </c>
    </row>
    <row r="31">
      <c r="A31" s="4" t="inlineStr">
        <is>
          <t>Ending balance at Feb. 29, 2020</t>
        </is>
      </c>
      <c r="B31" s="5" t="n">
        <v>716760</v>
      </c>
      <c r="C31" s="6" t="n">
        <v>405</v>
      </c>
      <c r="D31" s="5" t="n">
        <v>875488</v>
      </c>
      <c r="E31" s="6" t="n">
        <v>-593980</v>
      </c>
      <c r="F31" s="5" t="n">
        <v>501326</v>
      </c>
      <c r="G31" s="5" t="n">
        <v>-66479</v>
      </c>
    </row>
    <row r="32">
      <c r="A32" s="4" t="inlineStr">
        <is>
          <t>Beginning balance (in shares) at Aug. 31, 2020</t>
        </is>
      </c>
      <c r="C32" s="5" t="n">
        <v>40767708</v>
      </c>
      <c r="E32" s="5" t="n">
        <v>2737456</v>
      </c>
    </row>
    <row r="33">
      <c r="A33" s="4" t="inlineStr">
        <is>
          <t>Beginning balance at Aug. 31, 2020</t>
        </is>
      </c>
      <c r="B33" s="5" t="n">
        <v>896375</v>
      </c>
      <c r="C33" s="6" t="n">
        <v>408</v>
      </c>
      <c r="D33" s="5" t="n">
        <v>939067</v>
      </c>
      <c r="E33" s="6" t="n">
        <v>-636956</v>
      </c>
      <c r="F33" s="5" t="n">
        <v>633149</v>
      </c>
      <c r="G33" s="5" t="n">
        <v>-39293</v>
      </c>
    </row>
    <row r="34">
      <c r="A34" s="3" t="inlineStr">
        <is>
          <t>Increase (Decrease) in Stockholders' Equity [Roll Forward]</t>
        </is>
      </c>
    </row>
    <row r="35">
      <c r="A35" s="4" t="inlineStr">
        <is>
          <t>Net income</t>
        </is>
      </c>
      <c r="B35" s="5" t="n">
        <v>197849</v>
      </c>
      <c r="F35" s="5" t="n">
        <v>197849</v>
      </c>
    </row>
    <row r="36">
      <c r="A36" s="4" t="inlineStr">
        <is>
          <t>Other comprehensive income (loss)</t>
        </is>
      </c>
      <c r="B36" s="5" t="n">
        <v>10797</v>
      </c>
      <c r="G36" s="5" t="n">
        <v>10797</v>
      </c>
    </row>
    <row r="37">
      <c r="A37" s="4" t="inlineStr">
        <is>
          <t>Common stock issued for employee stock plans (in shares)</t>
        </is>
      </c>
      <c r="C37" s="5" t="n">
        <v>157009</v>
      </c>
      <c r="E37" s="5" t="n">
        <v>318</v>
      </c>
    </row>
    <row r="38">
      <c r="A38" s="4" t="inlineStr">
        <is>
          <t>Common stock issued for employee stock plans</t>
        </is>
      </c>
      <c r="B38" s="5" t="n">
        <v>28421</v>
      </c>
      <c r="C38" s="6" t="n">
        <v>1</v>
      </c>
      <c r="D38" s="5" t="n">
        <v>28524</v>
      </c>
      <c r="E38" s="6" t="n">
        <v>-104</v>
      </c>
    </row>
    <row r="39">
      <c r="A39" s="4" t="inlineStr">
        <is>
          <t>Vesting of restricted stock (in shares)</t>
        </is>
      </c>
      <c r="C39" s="5" t="n">
        <v>18943</v>
      </c>
      <c r="E39" s="5" t="n">
        <v>7129</v>
      </c>
    </row>
    <row r="40">
      <c r="A40" s="4" t="inlineStr">
        <is>
          <t>Vesting of restricted stock</t>
        </is>
      </c>
      <c r="B40" s="6" t="n">
        <v>-2254</v>
      </c>
      <c r="E40" s="6" t="n">
        <v>-2254</v>
      </c>
    </row>
    <row r="41">
      <c r="A41" s="4" t="inlineStr">
        <is>
          <t>Repurchase of common stock (in shares)</t>
        </is>
      </c>
      <c r="B41" s="5" t="n">
        <v>353759</v>
      </c>
      <c r="E41" s="5" t="n">
        <v>353759</v>
      </c>
    </row>
    <row r="42">
      <c r="A42" s="4" t="inlineStr">
        <is>
          <t>Repurchases of common stock</t>
        </is>
      </c>
      <c r="B42" s="6" t="n">
        <v>-114640</v>
      </c>
      <c r="E42" s="6" t="n">
        <v>-114640</v>
      </c>
    </row>
    <row r="43">
      <c r="A43" s="4" t="inlineStr">
        <is>
          <t>Stock-based compensation</t>
        </is>
      </c>
      <c r="B43" s="5" t="n">
        <v>22327</v>
      </c>
      <c r="D43" s="5" t="n">
        <v>22327</v>
      </c>
    </row>
    <row r="44">
      <c r="A44" s="4" t="inlineStr">
        <is>
          <t>Dividends declared</t>
        </is>
      </c>
      <c r="B44" s="5" t="n">
        <v>-58407</v>
      </c>
      <c r="F44" s="5" t="n">
        <v>-58407</v>
      </c>
    </row>
    <row r="45">
      <c r="A45" s="4" t="inlineStr">
        <is>
          <t>Ending balance (in shares) at Feb. 28, 2021</t>
        </is>
      </c>
      <c r="C45" s="5" t="n">
        <v>40943660</v>
      </c>
      <c r="E45" s="5" t="n">
        <v>3098662</v>
      </c>
    </row>
    <row r="46">
      <c r="A46" s="4" t="inlineStr">
        <is>
          <t>Ending balance at Feb. 28, 2021</t>
        </is>
      </c>
      <c r="B46" s="5" t="n">
        <v>980468</v>
      </c>
      <c r="C46" s="6" t="n">
        <v>409</v>
      </c>
      <c r="D46" s="5" t="n">
        <v>989918</v>
      </c>
      <c r="E46" s="6" t="n">
        <v>-753954</v>
      </c>
      <c r="F46" s="5" t="n">
        <v>772591</v>
      </c>
      <c r="G46" s="5" t="n">
        <v>-28496</v>
      </c>
    </row>
    <row r="47">
      <c r="A47" s="4" t="inlineStr">
        <is>
          <t>Beginning balance (in shares) at Nov. 30, 2020</t>
        </is>
      </c>
      <c r="C47" s="5" t="n">
        <v>40884113</v>
      </c>
      <c r="E47" s="5" t="n">
        <v>2875984</v>
      </c>
    </row>
    <row r="48">
      <c r="A48" s="4" t="inlineStr">
        <is>
          <t>Beginning balance at Nov. 30, 2020</t>
        </is>
      </c>
      <c r="B48" s="5" t="n">
        <v>952573</v>
      </c>
      <c r="C48" s="6" t="n">
        <v>409</v>
      </c>
      <c r="D48" s="5" t="n">
        <v>968375</v>
      </c>
      <c r="E48" s="6" t="n">
        <v>-682224</v>
      </c>
      <c r="F48" s="5" t="n">
        <v>705089</v>
      </c>
      <c r="G48" s="5" t="n">
        <v>-39076</v>
      </c>
    </row>
    <row r="49">
      <c r="A49" s="3" t="inlineStr">
        <is>
          <t>Increase (Decrease) in Stockholders' Equity [Roll Forward]</t>
        </is>
      </c>
    </row>
    <row r="50">
      <c r="A50" s="4" t="inlineStr">
        <is>
          <t>Net income</t>
        </is>
      </c>
      <c r="B50" s="5" t="n">
        <v>96643</v>
      </c>
      <c r="F50" s="5" t="n">
        <v>96643</v>
      </c>
    </row>
    <row r="51">
      <c r="A51" s="4" t="inlineStr">
        <is>
          <t>Other comprehensive income (loss)</t>
        </is>
      </c>
      <c r="B51" s="5" t="n">
        <v>10580</v>
      </c>
      <c r="G51" s="5" t="n">
        <v>10580</v>
      </c>
    </row>
    <row r="52">
      <c r="A52" s="4" t="inlineStr">
        <is>
          <t>Common stock issued for employee stock plans (in shares)</t>
        </is>
      </c>
      <c r="C52" s="5" t="n">
        <v>58550</v>
      </c>
      <c r="E52" s="5" t="n">
        <v>318</v>
      </c>
    </row>
    <row r="53">
      <c r="A53" s="4" t="inlineStr">
        <is>
          <t>Common stock issued for employee stock plans</t>
        </is>
      </c>
      <c r="B53" s="5" t="n">
        <v>10429</v>
      </c>
      <c r="D53" s="5" t="n">
        <v>10533</v>
      </c>
      <c r="E53" s="6" t="n">
        <v>-104</v>
      </c>
    </row>
    <row r="54">
      <c r="A54" s="4" t="inlineStr">
        <is>
          <t>Vesting of restricted stock (in shares)</t>
        </is>
      </c>
      <c r="C54" s="5" t="n">
        <v>997</v>
      </c>
      <c r="E54" s="5" t="n">
        <v>401</v>
      </c>
    </row>
    <row r="55">
      <c r="A55" s="4" t="inlineStr">
        <is>
          <t>Vesting of restricted stock</t>
        </is>
      </c>
      <c r="B55" s="6" t="n">
        <v>-131</v>
      </c>
      <c r="E55" s="6" t="n">
        <v>-131</v>
      </c>
    </row>
    <row r="56">
      <c r="A56" s="4" t="inlineStr">
        <is>
          <t>Repurchase of common stock (in shares)</t>
        </is>
      </c>
      <c r="B56" s="5" t="n">
        <v>221959</v>
      </c>
      <c r="E56" s="5" t="n">
        <v>221959</v>
      </c>
    </row>
    <row r="57">
      <c r="A57" s="4" t="inlineStr">
        <is>
          <t>Repurchases of common stock</t>
        </is>
      </c>
      <c r="B57" s="6" t="n">
        <v>-71495</v>
      </c>
      <c r="E57" s="6" t="n">
        <v>-71495</v>
      </c>
    </row>
    <row r="58">
      <c r="A58" s="4" t="inlineStr">
        <is>
          <t>Stock-based compensation</t>
        </is>
      </c>
      <c r="B58" s="5" t="n">
        <v>11010</v>
      </c>
      <c r="D58" s="5" t="n">
        <v>11010</v>
      </c>
    </row>
    <row r="59">
      <c r="A59" s="4" t="inlineStr">
        <is>
          <t>Dividends declared</t>
        </is>
      </c>
      <c r="B59" s="5" t="n">
        <v>-29141</v>
      </c>
      <c r="F59" s="5" t="n">
        <v>-29141</v>
      </c>
    </row>
    <row r="60">
      <c r="A60" s="4" t="inlineStr">
        <is>
          <t>Ending balance (in shares) at Feb. 28, 2021</t>
        </is>
      </c>
      <c r="C60" s="5" t="n">
        <v>40943660</v>
      </c>
      <c r="E60" s="5" t="n">
        <v>3098662</v>
      </c>
    </row>
    <row r="61">
      <c r="A61" s="4" t="inlineStr">
        <is>
          <t>Ending balance at Feb. 28, 2021</t>
        </is>
      </c>
      <c r="B61" s="6" t="n">
        <v>980468</v>
      </c>
      <c r="C61" s="6" t="n">
        <v>409</v>
      </c>
      <c r="D61" s="6" t="n">
        <v>989918</v>
      </c>
      <c r="E61" s="6" t="n">
        <v>-753954</v>
      </c>
      <c r="F61" s="6" t="n">
        <v>772591</v>
      </c>
      <c r="G61" s="6" t="n">
        <v>-284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Feb. 28, 2021</t>
        </is>
      </c>
    </row>
    <row r="3">
      <c r="A3" s="3" t="inlineStr">
        <is>
          <t>Organization, Consolidation and Presentation of Financial Statements [Abstract]</t>
        </is>
      </c>
    </row>
    <row r="4">
      <c r="A4" s="4" t="inlineStr">
        <is>
          <t>Description of Business</t>
        </is>
      </c>
      <c r="B4" s="4" t="inlineStr">
        <is>
          <t>DESCRIPTION OF BUSINESS FactSet Research Systems Inc. and its wholly-owned subsidiaries (collectively, the "Company" or "FactSet") is a global provider of integrated financial information, analytical applications and industry-leading services for the investment and corporate communities. For over 40 years, global financial professionals have utilized the Company's content and multi-asset class solutions across each stage of the investment process. FactSet's goal is to provide a seamless user experience spanning idea generation, research, portfolio construction and analysis, trade execution, performance measurement, risk management and reporting, in which the Company serves the front, middle, and back offices to drive productivity and improved performance. FactSet's flexible, open data and technology solutions can be implemented both across the investment portfolio lifecycle or as standalone components serving different workflows in an organization. FactSet is focused on growing the business through three segments: the Americas, EMEA, and Asia Pacific. Within each of these segments, the Company primarily delivers insight and information through the four workflow solutions of Research, Analytics and Trading, Content and Technology Solutions ("CTS"), and Wealth. FactSet currently serves a wide range of financial professionals, including but not limited to portfolio managers, investment research professionals, investment bankers, risk and performance analysts, wealth advisors and corporate clients. FactSet provides both insights on global market trends and intelligence on companies and industries, as well as capabilities to monitor portfolio risk and performance and execute trades. The Company combines dedicated client service with open and flexible technology offerings, such as a configurable desktop and mobile platform, comprehensive data feeds, open marketplace and digital portals and application programming interfaces ("APIs"). The Company’s revenue is primarily derived from subscriptions to products and services such as workstations, portfolio analytics, enterprise data, and research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08:21:50Z</dcterms:created>
  <dcterms:modified xmlns:dcterms="http://purl.org/dc/terms/" xmlns:xsi="http://www.w3.org/2001/XMLSchema-instance" xsi:type="dcterms:W3CDTF">2021-04-05T08:21:50Z</dcterms:modified>
</cp:coreProperties>
</file>